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Note 1 - Basis of Presentation" sheetId="9" r:id="rId9"/>
    <s:sheet name="Note 2 - Use of Estimates" sheetId="10" r:id="rId10"/>
    <s:sheet name="Note 3 - Deferred Income Taxes" sheetId="11" r:id="rId11"/>
    <s:sheet name="Note 5 - Earnings Per Share" sheetId="12" r:id="rId12"/>
    <s:sheet name="Note 6 - Regulatory Agreement" sheetId="13" r:id="rId13"/>
    <s:sheet name="Note 7 - Recent Accounting Pron" sheetId="14" r:id="rId14"/>
    <s:sheet name="Note 8 - Fair Value of Financia" sheetId="15" r:id="rId15"/>
    <s:sheet name="Note 9 - Loans" sheetId="16" r:id="rId16"/>
    <s:sheet name="Note 10 - Investment Securities" sheetId="17" r:id="rId17"/>
    <s:sheet name="Note 5 - Earnings Per Share (Ta" sheetId="18" r:id="rId18"/>
    <s:sheet name="Note 8 - Fair Value of Financ19" sheetId="19" r:id="rId19"/>
    <s:sheet name="Note 9 - Loans (Tables)" sheetId="20" r:id="rId20"/>
    <s:sheet name="Note 10 - Investment Securiti21" sheetId="21" r:id="rId21"/>
    <s:sheet name="Note 1 - Basis of Presentation " sheetId="22" r:id="rId22"/>
    <s:sheet name="Note 3 - Deferred Income Taxes " sheetId="23" r:id="rId23"/>
    <s:sheet name="Note 5 - Earnings Per Share (De" sheetId="24" r:id="rId24"/>
    <s:sheet name="Note 6 - Regulatory Agreement (" sheetId="25" r:id="rId25"/>
    <s:sheet name="Note 8 - Fair Value of Financ26" sheetId="26" r:id="rId26"/>
    <s:sheet name="Note 8 - Fair Value of Financ27" sheetId="27" r:id="rId27"/>
    <s:sheet name="Note 8 - Fair Value of Financ28" sheetId="28" r:id="rId28"/>
    <s:sheet name="Note 8 - Fair Value of Financ29" sheetId="29" r:id="rId29"/>
    <s:sheet name="Note 9 - Loans (Details)" sheetId="30" r:id="rId30"/>
    <s:sheet name="Note 9 - Loans (Details) - Loan" sheetId="31" r:id="rId31"/>
    <s:sheet name="Note 9 - Loans (Details) - Lo32" sheetId="32" r:id="rId32"/>
    <s:sheet name="Note 9 - Loans (Details) - Past" sheetId="33" r:id="rId33"/>
    <s:sheet name="Note 9 - Loans (Details) - Impa" sheetId="34" r:id="rId34"/>
    <s:sheet name="Note 9 - Loans (Details) - Im35" sheetId="35" r:id="rId35"/>
    <s:sheet name="Note 9 - Loans (Details) - Nona" sheetId="36" r:id="rId36"/>
    <s:sheet name="Note 9 - Loans (Details) - Trou" sheetId="37" r:id="rId37"/>
    <s:sheet name="Note 9 - Loans (Details) - Real" sheetId="38" r:id="rId38"/>
    <s:sheet name="Note 9 - Loans (Details) - Allo" sheetId="39" r:id="rId39"/>
    <s:sheet name="Note 9 - Loans (Details) - Al40" sheetId="40" r:id="rId40"/>
    <s:sheet name="Note 10 - Investment Securiti41" sheetId="41" r:id="rId41"/>
    <s:sheet name="Note 10 - Investment Securiti42" sheetId="42" r:id="rId42"/>
    <s:sheet name="Note 10 - Investment Securiti43" sheetId="43" r:id="rId43"/>
    <s:sheet name="Note 10 - Investment Securiti44" sheetId="44" r:id="rId44"/>
    <s:sheet name="Note 10 - Investment Securiti45" sheetId="45" r:id="rId45"/>
  </s:sheets>
  <s:definedNames/>
  <s:calcPr calcId="124519" calcMode="auto" fullCalcOnLoad="1"/>
</s:workbook>
</file>

<file path=xl/sharedStrings.xml><?xml version="1.0" encoding="utf-8"?>
<sst xmlns="http://schemas.openxmlformats.org/spreadsheetml/2006/main" uniqueCount="606">
  <si>
    <t>Document And Entity Information - shares</t>
  </si>
  <si>
    <t>6 Months Ended</t>
  </si>
  <si>
    <t>Sep. 30, 2015</t>
  </si>
  <si>
    <t>Nov. 03, 2015</t>
  </si>
  <si>
    <t>Document and Entity Information [Abstract]</t>
  </si>
  <si>
    <t>Entity Registrant Name</t>
  </si>
  <si>
    <t>Delanco Bancorp, Inc.</t>
  </si>
  <si>
    <t>Trading Symbol</t>
  </si>
  <si>
    <t>dlno</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2</t>
  </si>
  <si>
    <t>Consolidated Statements of Financial Condition (Current Period Unaudited) - USD ($)</t>
  </si>
  <si>
    <t>Mar. 31, 2015</t>
  </si>
  <si>
    <t>Cash and cash equivalents</t>
  </si>
  <si>
    <t>Cash and amounts due from banks</t>
  </si>
  <si>
    <t>Interest-bearing deposits</t>
  </si>
  <si>
    <t>Total cash and cash equivalents</t>
  </si>
  <si>
    <t>Investment securities:</t>
  </si>
  <si>
    <t>Securities held-to-maturity (fair value $23,394,305 and $24,566,903 at September 30, 2015 and March 31, 2015, respectively)</t>
  </si>
  <si>
    <t>Securities available-for-sale (amortized cost of $1,640,524 and $1,154,418 at September 30, 2015 and March 31, 2015, respectively)</t>
  </si>
  <si>
    <t>Total investment securities</t>
  </si>
  <si>
    <t>Loans, net of allowance for loan losses of $1,147,792 at September 30, 2015 (unaudited) and $1,185,178 at March 31, 2015</t>
  </si>
  <si>
    <t>Accrued interest receivable</t>
  </si>
  <si>
    <t>Premises and equipment, net</t>
  </si>
  <si>
    <t>Federal Home Loan Bank, at cost</t>
  </si>
  <si>
    <t>Deferred income taxes</t>
  </si>
  <si>
    <t>Bank-owned life insurance</t>
  </si>
  <si>
    <t>Real estate owned</t>
  </si>
  <si>
    <t>Other assets</t>
  </si>
  <si>
    <t>Total assets</t>
  </si>
  <si>
    <t>Deposits</t>
  </si>
  <si>
    <t>Non-interest bearing deposits</t>
  </si>
  <si>
    <t>Interest bearing deposits</t>
  </si>
  <si>
    <t>Total deposits</t>
  </si>
  <si>
    <t>Advances from Federal Home Loan bank</t>
  </si>
  <si>
    <t>Accrued interest payable</t>
  </si>
  <si>
    <t>Advance payments by borrowers for taxes and insurance</t>
  </si>
  <si>
    <t>Other liabilities</t>
  </si>
  <si>
    <t>Total liabilities</t>
  </si>
  <si>
    <t>COMMITMENTS AND CONTINGENCIES</t>
  </si>
  <si>
    <t xml:space="preserve"> </t>
  </si>
  <si>
    <t>STOCKHOLDERS’ EQUITY</t>
  </si>
  <si>
    <t>Preferred stock, $.01 par value, 5,000,000 shares authorized at September 30, 2015 and March 31, 2015, respectively; no shares issued</t>
  </si>
  <si>
    <t>Common stock, $.01 par value, 20,000,000 shares authorized at September 30, 2015 and March 31, 2015, respectively; 945,425 shares issued and outstanding at September 30, 2015 and March 31, 2015</t>
  </si>
  <si>
    <t>Additional paid-in capital</t>
  </si>
  <si>
    <t>Retained earnings, substantially restricted</t>
  </si>
  <si>
    <t>Unearned common stock held by employee stock ownership plan</t>
  </si>
  <si>
    <t>Accumulated other comprehensive (loss)</t>
  </si>
  <si>
    <t>Total stockholder’s equity</t>
  </si>
  <si>
    <t>Total liabilities and stockholders’ equity</t>
  </si>
  <si>
    <t>Consolidated Statements of Financial Condition (Current Period Unaudited) (Parentheticals) - USD ($)</t>
  </si>
  <si>
    <t>Securities held-to-maturity, fair value (in Dollars)</t>
  </si>
  <si>
    <t>Securities available-for-sale, amortized cost (in Dollars)</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 USD ($)</t>
  </si>
  <si>
    <t>3 Months Ended</t>
  </si>
  <si>
    <t>Sep. 30, 2014</t>
  </si>
  <si>
    <t>INTEREST INCOME</t>
  </si>
  <si>
    <t>Loans</t>
  </si>
  <si>
    <t>Investment securities</t>
  </si>
  <si>
    <t>Total interest income</t>
  </si>
  <si>
    <t>INTEREST EXPENSE</t>
  </si>
  <si>
    <t>Interest-bearing checking accounts</t>
  </si>
  <si>
    <t>Passbook and money market accounts</t>
  </si>
  <si>
    <t>Certificates of deposits</t>
  </si>
  <si>
    <t>Federal Home Loan Bank Advances</t>
  </si>
  <si>
    <t>Total interest expense</t>
  </si>
  <si>
    <t>Net interest income</t>
  </si>
  <si>
    <t>Provision for loan losses</t>
  </si>
  <si>
    <t>Net interest income after provision for loan losses</t>
  </si>
  <si>
    <t>NON-INTEREST INCOME</t>
  </si>
  <si>
    <t>Gain (Loss) on sale of real estate owned</t>
  </si>
  <si>
    <t>Service charges</t>
  </si>
  <si>
    <t>Rental income</t>
  </si>
  <si>
    <t>Other</t>
  </si>
  <si>
    <t>Total non-interest income</t>
  </si>
  <si>
    <t>NON-INTEREST EXPENSE</t>
  </si>
  <si>
    <t>Salaries and employee benefits</t>
  </si>
  <si>
    <t>Advertising</t>
  </si>
  <si>
    <t>Office supplies, telephone and postage</t>
  </si>
  <si>
    <t>Loan expenses</t>
  </si>
  <si>
    <t>Occupancy expense</t>
  </si>
  <si>
    <t>Federal insurance premiums</t>
  </si>
  <si>
    <t>Real estate owned loss reserve</t>
  </si>
  <si>
    <t>Data processing expenses</t>
  </si>
  <si>
    <t>ATM expenses</t>
  </si>
  <si>
    <t>Bank charges and fees</t>
  </si>
  <si>
    <t>Insurance and surety bond premiums</t>
  </si>
  <si>
    <t>Dues and subscriptions</t>
  </si>
  <si>
    <t>Professional fees</t>
  </si>
  <si>
    <t>Real Estate Owned expense, net</t>
  </si>
  <si>
    <t>Total non-interest expense</t>
  </si>
  <si>
    <t>INCOME (LOSS) BEFORE INCOME TAX EXPENSE</t>
  </si>
  <si>
    <t>Income tax (benefit)</t>
  </si>
  <si>
    <t>NET INCOME (LOSS)</t>
  </si>
  <si>
    <t>INCOME (LOSS) PER COMMON SHARE (in Dollars per share)</t>
  </si>
  <si>
    <t>Consolidated Statements of Comprehensive (Loss) (Unaudited) - USD ($)</t>
  </si>
  <si>
    <t>Net income (loss)</t>
  </si>
  <si>
    <t>Other comprehensive loss net of tax:</t>
  </si>
  <si>
    <t>Unrealized gain (loss) on investment securities available for sale, net of deferred tax (benefit) of $(13,379) and $32,158 for the six months ended September 30, 2015 and 2014</t>
  </si>
  <si>
    <t>Other comprehensive income (loss)</t>
  </si>
  <si>
    <t>Total Comprehensive income (loss)</t>
  </si>
  <si>
    <t>Consolidated Statements of Comprehensive (Loss) (Unaudited) (Parentheticals) - USD ($)</t>
  </si>
  <si>
    <t>Unrealized gain (loss) on investment securities, deferred tax (benefit)</t>
  </si>
  <si>
    <t>Consolidated Statements of Changes in Stockholders' Equity (Unaudited) - 6 months ended Sep. 30, 2015 - USD ($)</t>
  </si>
  <si>
    <t>Common Stock [Member]</t>
  </si>
  <si>
    <t>Additional Paid-in Capital [Member]</t>
  </si>
  <si>
    <t>Retained Earnings [Member]</t>
  </si>
  <si>
    <t>Unearned Employee Stock Ownership Plan [Member]</t>
  </si>
  <si>
    <t>AOCI Attributable to Parent [Member]</t>
  </si>
  <si>
    <t>Total</t>
  </si>
  <si>
    <t>Balance at March 31, 2015 at Mar. 31, 2015</t>
  </si>
  <si>
    <t>Balance at March 31, 2015 (in Shares) at Mar. 31, 2015</t>
  </si>
  <si>
    <t>Comprehensive income</t>
  </si>
  <si>
    <t>Other comprehensive income, net of tax:</t>
  </si>
  <si>
    <t>Change in unrealized gain on securities available-for-sale, net of deferred income taxes of ($3,143)</t>
  </si>
  <si>
    <t>Employee stock option expense</t>
  </si>
  <si>
    <t>Balance at September 30, 2015 at Sep. 30, 2015</t>
  </si>
  <si>
    <t>Balance at September 30, 2015 (in Shares) at Sep. 30, 2015</t>
  </si>
  <si>
    <t>Consolidated Statements of Cash Flows (Unaudited) - USD ($)</t>
  </si>
  <si>
    <t>Cash flow from operating activities</t>
  </si>
  <si>
    <t>Net loss</t>
  </si>
  <si>
    <t>Adjustments to reconcile net income to net cash provided by operating activities:</t>
  </si>
  <si>
    <t>Deferred income tax benefit</t>
  </si>
  <si>
    <t>Depreciation</t>
  </si>
  <si>
    <t>Discount accretion net of premium amortization</t>
  </si>
  <si>
    <t>(Gain) Loss on sale of real estate owned</t>
  </si>
  <si>
    <t>Compensation expense for stock options</t>
  </si>
  <si>
    <t>(Increase) decrease in:</t>
  </si>
  <si>
    <t>Increase (decrease) in:</t>
  </si>
  <si>
    <t>Net cash provided by operating activities</t>
  </si>
  <si>
    <t>Cash flows from investing activities</t>
  </si>
  <si>
    <t>Proceeds of securities available for sale</t>
  </si>
  <si>
    <t>Purchase of securities available for sale</t>
  </si>
  <si>
    <t>Purchases of securities held-to-maturity</t>
  </si>
  <si>
    <t>Proceeds from maturities and principal repayments of securities held-to-maturity</t>
  </si>
  <si>
    <t>Redemption of investment required by law – stock in Federal Home Loan Bank</t>
  </si>
  <si>
    <t>Proceeds from sale of real estate owned</t>
  </si>
  <si>
    <t>Net decrease (Increase) in loans</t>
  </si>
  <si>
    <t>Purchases of premises and equipment</t>
  </si>
  <si>
    <t>Net cash provided by(used in) investing activities</t>
  </si>
  <si>
    <t>Cash flows from financing activities</t>
  </si>
  <si>
    <t>(Decrease) increase in deposits</t>
  </si>
  <si>
    <t>Increase in advance payments by borrowers for taxes and insurance</t>
  </si>
  <si>
    <t>Increase in federal Home Loan bank Advances</t>
  </si>
  <si>
    <t>Net cash provided by (used) in financing activities</t>
  </si>
  <si>
    <t>Net increase (decrease) in cash and cash equivalents</t>
  </si>
  <si>
    <t>Cash and cash equivalents, beginning of the period</t>
  </si>
  <si>
    <t>Cash and cash equivalents, end of period</t>
  </si>
  <si>
    <t>Supplemental Disclosures:</t>
  </si>
  <si>
    <t>Cash paid during the period for interest</t>
  </si>
  <si>
    <t>Cash paid during the period for income taxes</t>
  </si>
  <si>
    <t>Loans transferred to foreclosed real estate during the period</t>
  </si>
  <si>
    <t>Net change in unrealized gain (loss) on securities available-for-sale net of tax</t>
  </si>
  <si>
    <t>Note 1 - Basis of Presentation</t>
  </si>
  <si>
    <t>Disclosure Text Block [Abstract]</t>
  </si>
  <si>
    <t>Basis of Accounting [Text Block]</t>
  </si>
  <si>
    <t xml:space="preserve">(1) Basis of Presentation On October 16, 2013, Delanco Bancorp, Inc., a New Jersey corporation (the “Company”), became the holding company for Delanco Federal Savings Bank (the “Bank”) upon completion of the “second-step” conversion of the Bank from a mutual holding company structure to a stock holding company structure (the “Conversion”). The Conversion involved the sale by the Company of 525,423 shares of common stock in a subscription and community offering, including shares purchased by the Bank’s employee stock ownership plan, the exchange of 420,002 shares of common stock of the Company for shares of common stock of the former Delanco Bancorp, Inc. (“old Delanco Bancorp”) held by persons other than Delanco MHC (the “MHC”), and the elimination of old Delanco Bancorp and the MHC. Net proceeds received from the reorganization and stock offering totaled $3,280,000, net of costs of $923,000. The accompanying unaudited consolidated financial statements have been prepared in accordance with instructions for Form 10-Q and, therefore, do not include all disclosures necessary for a complete presentation of the financial statements in conformity with accounting principles generally accepted in the United States of America (GAAP). However, all adjustments that are, in the opinion of management, necessary for the fair presentation of the interim financial statements have been included. Such adjustments were of a normal recurring nature. The results of operations for the three month period ended September 30, 2015 are not necessarily indicative of the results that may be expected for the entire year or any other interim period. For additional information, refer to the consolidated financial statements and footnotes thereto of the Company included in the Company’s annual report on Form 10-K for the year ended March 31, 2015. </t>
  </si>
  <si>
    <t>Note 2 - Use of Estimates</t>
  </si>
  <si>
    <t>Use Of Estimates [Abstract]</t>
  </si>
  <si>
    <t>Use Of Estimates [Text Block]</t>
  </si>
  <si>
    <t>(2)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sses on loans and the evaluation of deferred taxes.</t>
  </si>
  <si>
    <t>Note 3 - Deferred Income Taxes</t>
  </si>
  <si>
    <t>Note 3 - Deferred Income Taxes [Line Items]</t>
  </si>
  <si>
    <t>Income Tax Disclosure [Text Block]</t>
  </si>
  <si>
    <t>(4) Income Taxes The Bank accounts for uncertainties in income taxes in accordance with Financial ASC Topic 740 “Accounting for Uncertainty in Income Taxes”. ASC Topic 740 prescribes a threshold and measurement process for recognizing in the financial statements a tax position taken or expected to be taken in a tax return. ASC Topic 740 also provides guidance on de-recognition, classification, interest and penalties, accounting in interim periods, disclosure and transition. The Bank has determined that there are no significant uncertain tax positions requiring recognition in its financial statements. Tax years 2009 through 2014 remain subject to examination by Federal and New Jersey taxing authorities. In the event the Bank is assessed for interest and/or penalties by taxing authorities, such assessed amounts will be classified in the financial statements as income tax expense.</t>
  </si>
  <si>
    <t>Deferred Income Taxes [Member]</t>
  </si>
  <si>
    <t>(3) Deferred Income Taxes The calculation of deferred taxes for GAAP capital differs from the calculation of deferred taxes for regulatory capital. For regulatory capital, deferred tax assets that are dependent upon future taxable income for realization are limited to the lesser of either the amount of deferred tax assets that the institution expects to realize within one year of the calendar quarter-end date, or 10% of the Bank’s Tier I capital. As a result of this variance, our Tier I regulatory capital ratio is lower than our GAAP capital ratio by 119 basis points.</t>
  </si>
  <si>
    <t>Note 5 - Earnings Per Share</t>
  </si>
  <si>
    <t>Earnings Per Share [Abstract]</t>
  </si>
  <si>
    <t>Earnings Per Share [Text Block]</t>
  </si>
  <si>
    <t>(5) Earnings Per Share Basic earnings per share (“EPS”) are computed by dividing income available to common stockholders by the weighted average number of common shares outstanding for the period. Diluted EPS reflect the potential dilution that could occur if securities or other contracts to issue common stock were exercised or converted into common stock or resulted in the issuance of common stock that then shared in the earnings of the entity. The difference between the common shares issued and the common shares outstanding for the purposes of calculating basic EPS is a result of the unallocated ESOP shares. The calculated basic and dilutive EPS are as follows:
Six Months Ended September 30,
2015 2014
Numerator $ 22,203 $ (175,288 )
Denominators:
Basic shares outstanding 903,021 899,681
Effect of dilutive securities 2,083 −
Dilutive shares outstanding 905,104 899,681
Earnings per share:
Basic $ 0.02 $ (0.19 )
Dilutive $ 0.02 $ (0.19 )</t>
  </si>
  <si>
    <t>Note 6 - Regulatory Agreement</t>
  </si>
  <si>
    <t>Disclosure Text Block Supplement [Abstract]</t>
  </si>
  <si>
    <t>Legal Matters and Contingencies [Text Block]</t>
  </si>
  <si>
    <t>(6) Regulatory Agreement On December 17, 2012, the Bank received a formal written agreement (the “Agreement”) with the Office of the Comptroller of the Currency (the “OCC”) dated November 21, 2012. The Agreement supersedes and terminates the Order to Cease and Desist entered into by and between the Bank and the Office of Thrift Supervision on March 17, 2010. The Agreement requires the Bank to take the following actions:
● prepare a three-year strategic plan that establishes objectives for the Bank’s overall risk profile, earnings performance, growth, balance sheet mix, liability structure, reduction in the volume of nonperforming assets, and product line development;
● prepare a capital plan that includes specific proposals related to the maintenance of adequate capital, identifies strategies to strengthen capital if necessary and includes detailed quarterly financial projections. If the OCC determines that the Bank has failed to submit an acceptable capital plan or fails to implement or adhere to its capital plan, then the OCC may require the Bank to develop a contingency capital plan detailing the Bank’s proposal to sell, merge or liquidate the Bank;
● prepare a criticized asset plan that will include strategies, targets and timeframes to reduce the Bank’s level of criticized assets;
● implement a plan to improve the Bank’s credit risk management and credit administration practices;
● implement programs and policies related to the Bank’s allowance for loan and lease losses, liquidity risk management, independent loan review and other real estate owned;
● review the capabilities of the Bank’s management to perform present and anticipated duties and to recommend and implement any changes based on such assessment;
● not pay any dividends or make any other capital distributions without the prior written approval of the OCC;
● not make any severance or indemnification payments without complying with regulatory requirements regarding such payments; and
● comply with prior regulatory notification requirements for any changes in directors or senior executive officers. We have submitted strategic and capital plans to the OCC and have developed the other plans and policies required by the written agreement. The written agreement will remain in effect until terminated, modified, or suspended in writing by the OCC. The Agreement does not require the Bank to maintain any specific minimum regulatory capital ratios. Separately, the OCC established higher individual minimum capital ratios for the Bank. Specifically, the Bank must maintain a Tier 1 capital to adjusted total assets ratio of at least 8%, a Tier 1 capital to risk-weighted assets ratio of at least 12% and a total capital to risk-weighted assets ratio of at least 13%. The Bank's ratios of Tier 1 capital to adjusted total assets, Tier 1 capital to risk-weighted assets and total capital to risk-weighted assets at September 30, 2015 were 8.78%, 16.22% and 17.50%, respectively.</t>
  </si>
  <si>
    <t>Note 7 - Recent Accounting Pronouncements</t>
  </si>
  <si>
    <t>New Accounting Pronouncements and Changes in Accounting Principles [Abstract]</t>
  </si>
  <si>
    <t>New Accounting Pronouncements and Changes in Accounting Principles [Text Block]</t>
  </si>
  <si>
    <t>(7) Recent Accounting Pronouncements There was one recent amendment to an accounting pronouncements since the March 31, 2015 audited financial statements. In August 2015, the FASB issued ASU 2015-14: Revenue from Contracts with Customers – Deferral of the Effective Date. On May 28, 2014, the FASB issued Accounting Standards Update No. 2014-09, Revenue from Contracts with Customers. For public business entities, the effective date was for annual reporting periods beginning after December 15, 2016, including interim periods within that reporting period. In response to stakeholders’ requests to defer the effective date of the guidance in Update 2014-09 and in consideration of feedback received through extensive outreach with preparers, practitioners and users of financial statements, the Board issued proposed Accounting Standards Update, Revenue from Contracts with Customers: Deferral of the Effective Date. The amendments in this update defer the effective date of Update 2014-09 for all entities by one year. Public business entitie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ntends to comply with the effective date of this update .</t>
  </si>
  <si>
    <t>Note 8 - Fair Value of Financial Instruments</t>
  </si>
  <si>
    <t>Fair Value, Measurement Inputs, Disclosure [Text Block]</t>
  </si>
  <si>
    <t xml:space="preserve">(8) Fair Value of Financial Instruments ASC Topic 820-10 defines fair value, establishes a framework for measuring fair value in U.S. generally accepted accounting principles, and expands disclosure requirements for fair value measurements. ASC Topic 820 does not require any new fair value measurements. The adoption of ASC Topic 820-10 did not have a material impact on the consolidated financial statements. ASC Topic 820 establishes a fair value hierarchy that prioritizes the inputs to valuation techniques used to measure fair value into three broad levels, as described below:
● Level 1 Level 1 input are unadjusted quoted prices in active markets for identical assets or liabilities.
●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 Level 3 Level 3 inputs are unobservable inputs. Assets and liabilities measured at fair value on a recurring basis are summarized below (dollars in thousands):
Fair Value Measurements at Reporting Date Using
Quoted Prices in Active Markets for Identical Assets (Level 1) Significant Othe r Observable Inputs (Level 2) Significant Other Unobservable Inputs (Level 3)
September 30, 2015
Available-for-sale securities $ 1,607 $ − $ −
March 31, 2015
Available-for-sale securities $ 1,127 $ − $ − Assets and Liabilities on a Non-Recurring Basis Assets and liabilities measured at fair value on a non-recurring basis at September 30, 2015 and March 31, 2015 are as follows (dollars in thousands):
Fair Value Measurements at Reporting Date Using
Quoted Prices in Active Markets for Identical Assets (Level 1) Significant Other Observable Inputs (Level 2) Significant Other Unobservable Inputs (Level 3)
September 30, 2015
Impaired loans $ − $ − $ 4,759
Real estate owned − − 2,158
Total $ − $ − $ 6,917
March 31, 2015
Impaired loans $ − $ − $ 4,522
Real estate owned − − 2,433
Total $ − $ − $ 6,955 The fair value of impaired loans and real estate owned is generally based on recent real estate appraisals. These appraisals may utilize a single valuation approach or a combination of approaches including comparable sales and the income approach. A financial instrument’s level within the fair value hierarchy is based upon the lowest level of any input significant to the fair value measurement. As required by ASC Topic 825-10-65, the estimated fair value of financial instruments at September 30, 2015 and March 31, 2015 was as follows:
September 30, 2015
Carrying Amount Level 1 Level 2 Level 3
(Dollars in Thousands)
Financial Assets:
Cash and cash equivalents $ 8,675 $ 8,675 $ − $ −
Investment securities 25,094 − 25,001 −
Loans – net 82,014 − 81,371
FHLB stock 299 299 −
Accrued interest receivable 421 421 −
Bank–owned life insurance 169 169 −
Total financial assets $ 116,672 $ 9,564 $ 25,001 $ 81,371
Financial Liabilities:
Deposits $ 109,149 $ 12,120 $ 97,299 $ −
Advance payments by borrowers for taxes and insurance 423 423 − −
Advances Federal Home Loan Bank 4,000 4,000 − −
Accrued interest payable 5 5 − −
Total financial liabilities $ 113,577 $ 16,548 $ 97,299 $ −
March 31, 2015
Carrying Amount Level 1 Level 2 Level 3
(Dollars in Thousands)
Financial Assets:
Cash and cash equivalents $ 10,450 $ 10,450 $ − $ −
Investment securities 25,772 − 25,694 −
Loans – net 80,146 − − 79,675
FHLB stock 306 306 − −
Accrued interest receivable 437 437 − −
Bank-owned life insurance 169 169 − −
Total financial assets $ 117,280 $ 11,362 $ 25,694 $ 79,675
Financial Liabilities:
Deposits $ 110,198 $ 10,733 $ 99,411 $ −
Advances from Federal Home Loan Bank 4,000 4,000 − −
Advance payments by borrowers for taxes and insurance 320 320 − −
Accrued interest payable 6 6 − −
Total financial liabilities $ 114,524 $ 15,059 $ 99,411 $ − Off-balance sheet instruments Off-balance sheet instruments are primarily comprised of loan commitments and unfunded lines of credit which are generally priced at market rate at the time of funding. Therefore, these instruments have nominal value prior to funding.
September 30, 2015 March 31, 2015
Contract Value Estimated Fair Value Contract Value Estimated Fair Value
Off-balance sheet instruments
Commitments to extend credit $ 8,636 $ − $ 8,840 $ − </t>
  </si>
  <si>
    <t>Note 9 - Loans</t>
  </si>
  <si>
    <t>Receivables [Abstract]</t>
  </si>
  <si>
    <t>Loans, Notes, Trade and Other Receivables Disclosure [Text Block]</t>
  </si>
  <si>
    <t>(9) Loans The Bank monitors and assesses the credit risk of its loan portfolio using the classes set forth below. These classes also represent the segments by which the Bank monitors the performance of its loan portfolio and estimates its allowance for loan losses. Residential real estate loans consist of loans secured by one to four family residences located in the Bank’s market area. The Bank has originated one to four family residential mortgage loans in amounts up to 80% of the lesser of the appraised value or selling price of the mortgaged property without requiring mortgage insurance. A mortgage loan originated by the Bank, for owner occupied property, whether fixed rate or adjustable rate, can have a term of up to 30 years. Non-owner occupied property, whether fixed rate or adjustable rate, can have a term of up to 30 years. Adjustable rate loan terms limit the periodic interest rate adjustment and the minimum and maximum rates that may be charged over the term of the loan based on the type of loan. Commercial real estate loans are generally originated in amounts up to the lower of 80% of the appraised value or cost of the property and are secured by improved property such as multi-family dwelling units, office buildings, retail stores, warehouses, church buildings and other non-residential buildings, most of which are located in the Bank’s market area. Commercial real estate loans are generally made with fixed interest rates which mature or re-price in 5 to 7 years with principal amortization of up to 25 years. Commercial loans include short and long-term business loans and commercial lines of credit for the purposes of providing working capital, supporting accounts receivable, purchasing inventory and acquiring fixed assets. The loans generally are secured by these types of assets as collateral and/or by personal guarantees provided by principals of the borrowers. Construction loans will be made only if there is a permanent mortgage commitment in place. Interest rates on commercial construction loans are typically in line with normal commercial mortgage loan rates, while interest rates on residential construction loans are slightly higher than normal residential mortgage loan rates. These loans usually are adjustable rate loans and generally have terms of up to one year. Consumer loans include installment loans and home equity loans, secured by first or second mortgages on homes owned or being purchased by the loan applicant. Home equity term loans and credit lines are credit accommodations secured by either a first or second mortgage on the borrower’s residential property. Interest rates charged on home equity term loans are generally fixed; interest on credit lines is usually a floating rate related to the prime rate. The Bank generally requires a loan to value ratio of less than or equal to 80% of the appraised value, including any outstanding prior mortgage balance. Loans at September 30, 2015 and March 31, 2015 are summarized as follows (dollars in thousands):
September 30, March 31,
2015 2015
Residential (one-to four-family) real estate $ 64,999 $ 62,789
Multi-family and commercial real estate 8,510 7,979
Commercial 2,043 1,913
Home equity 6,841 8,006
Consumer 578 678
Construction 280 56
Total loans 83,251 81,421
Net deferred loan origination fees (89 ) (90 )
Allowance for loan losses (1,148 ) (1,185 )
Loans, net 82,014 $ 80,146 The Bank is subject to a loans-to-one-borrower limitation of 15% of capital funds. At September 30, 2015, the loans-to-one-borrower limitation was $1.8 million; this excluded an additional 10% of adjusted capital funds or approximately $1.2 million, which may be loaned if collateralized by readily marketable securities. At September 30, 2015, there were no loans outstanding or committed to any one borrower, which individually or in the aggregate exceeded the Bank’s loans to-one-borrower limitations of 15% of capital funds. A summary of the Bank’s credit quality indicators is as follows: Pass – A credit which is assigned a rating of Pass shall exhibit some or all of the following characteristics:
a. Loans that present an acceptable degree of risk associated with the financing being considered as measured against earnings and balance sheet trends, industry averages, etc. Actual and projected indicators and market conditions provide satisfactory evidence that the credit will perform as agreed.
b. Loans to borrowers that display acceptable financial conditions and operating results. Debt service capacity is demonstrated and future prospects are considered good.
c. Loans to borrowers where a comfort level is achieved by the strength of the cash flows from the business or project and the strength and quantity of the collateral or security position (i.e.; receivables, inventory and other readily marketable securities) as supported by a current valuation and/or the strong capabilities of a guarantor. Special Mention – Loans on which the credit risk requires more than ordinary attention by the Loan Officer. This may be the result of some erosion in the borrower’s financial condition, the economics of the industry, the capability of management, or changes in the original transaction. Loans which are currently sound yet exhibit potentially unacceptable credit risk or deteriorating long term prospects, will receive this classification. Loans which deviate from loan policy or regulations will not generally be classified in this category, but will be separately reported as an area of concern. Classified – Classified loans include those considered by the Bank to be substandard, doubtful or loss. An asset is considered “substandard” if it involves more than an acceptable level of risk due to a deteriorating financial condition, unfavorable history of the borrower, inadequate payment capacity, insufficient security or other negative factors within the industry, market or management. Substandard loans have clearly defined weaknesses which can jeopardize the timely payment of the loan. Assets classified as “doubtful” exhibit all of the weaknesses defined under the substandard category but with enough risk to present a high probability of some principal loss on the loan, although not yet fully ascertainable in amount. Assets classified as “loss” are those considered uncollectible or of little value, even though a collection effort may continue after the classification and potential charge-off. Non-Performing Loans Non-performing loans consist of non-accrual loans (loans on which the accrual of interest has ceased), loans over ninety days delinquent and still accruing interest, renegotiated loans and impaired loans. Loans are generally placed on non-accrual status if, in the opinion of management, collection is doubtful, or when principal or interest is past due 90 days or more, unless the collateral is considered sufficient to cover principal and interest and the loan is in the process of collection. The Bank continues to work with its borrowers where possible and is pursuing legal action where the ability to work with the borrower does not exist. As of September 30, 2015, the Bank has entered into formal forbearance agreements with four relationships totaling $589 thousand The following table represents loans by credit quality indicator at September 30, 2015 (dollars in thousands):
Pass Special Mention Loans Classified Loans Non- Performing Loans Total
Residential real estate $ 62,286 − − $ 2,713 $ 64,999
Multi-family and commercial real estate 5,614 1,078 493 1,325 8,510
Commercial 1,822 76 145 − 2,043
Home equity 6,714 − − 127 6,841
Consumer 578 − − − 578
Construction 225 − − 55 280
$ 77,239 1,154 638 4,220 83,251 The following table represents past-due loans as of September 30, 2015 (dollars in thousands):
30-59 Days Past 60- 89 Days Pas t Greater than 90 Days Past Total Past Total Loan
Due Due Due Due Current Balances
Residential real estate $ 1,533 $ 221 $ 1,757 $ 3,511 $ 61,488 $ 64,999
Multi-family and commercial real estate 419 − 556 975 7,535 8,510
Commercial 121 − − 121 1,922 2,043
Home Equity 5 160 127 292 6,549 6,841
Consumer 45 − − 45 533 578
Construction − − − − 280 280
Total Loans 2,123 381 2,440 4,944 78,307 83,251
Percentage of Total Loans 2.55 % 0.46 % 2.93 % 5.94 % 94.06 % 100.0 % Impaired loans are measured based on the present value of expected future discounted cash flows, the fair value of the loan or the fair value of the underlying collateral if the loan is collateral dependent. The recognition of interest income on impaired loans is the same for non-accrual loans discussed above. At September 30, 2015, the Bank had 16 loan relationships totaling $2.4 million in non-accrual loans as compared to 17 relationships totaling $2.3 million at March 31, 2015. The average balance of impaired loans totaled $5.0 million for the six months ended September 30, 2015 as compared to $4.7 million for the year ended March 31, 2015, and interest income recorded on impaired loans for the six months ended September 30, 2015 totaled $103 thousand as compared to $201 thousand for the year ended March 31, 2015. The following table represents data on impaired loans at September 30, 2015 and March 31, 2015 (dollars in thousands):
September 30, 2015 March 31, 2015
Impaired loans for which a valuation allowance has been provided $ − $ —
Impaired loans for which no valuation allowance has been provided $ 5,076 $ 4,522
Total loans determined to be impaired $ 5,076 $ 4,522
Allowance for loans losses related to impaired loans $ − $ —
Average recorded investment in impaired loans $ 4,946 $ 4,707
Cash basis interest income recognized on impaired loans $ 103 $ 201 The following table presents impaired loans by portfolio class at September 30, 2015 (dollars in thousands):
Recorded Investment Unpaid Principal Balance Related Valuation Allowance Average Recorded Investment Interest Income Recognized While on Impaired Statues
Impaired loans with no valuation allowance:
Residential real estate 2,983 $ 2,928 $ − $ 2,826 $ 28
Multi-family and commercial real estate 1,838 1,833 − 1,921 64
Commercial 133 133 − 132 8
Home equity 127 127 − 41 2
Consumer − − − 24 −
Construction 60 55 − 57 1
Total 5,141 5,076 $ − 5,001 103 The following table presents impaired loans by portfolio class at March 31, 2015 (dollars in thousands):
Recorded Investment Unpaid Principal Balance Related Valuation Allowance Average Recorded Investment Interest Income Recognized While On Impaired Statues
Impaired loans with no valuation allowance:
Residential real estate $ 2,600 $ 2,534 $ − $ 2,743 $ 65
Multi-family and commercial real estate 1,860 1,813 − 1,727 130
Commercial 35 35 − 31 1
Home equity 11 11 − 130 −
Consumer 71 71 − 18 2
Construction 56 56 − 58 3
Subtotal $ 4,633 $ 4,522 $ − $ 4,707 $ 201 The following table represents nonaccrual loans as of September 30, 2015 and March 31, 2015 (dollars in thousands):
September 30, 2015 March 31, 2015
Non-accrual loans:
Residential real estate $ 1,347 $ 880
Multi-family and commercial real estate 556 662
Commercial − −
Consumer − 71
Home Equity 127 11
Construction − −
Total non-accrual loans 2,030 1,624
Accruing loans past due 90 days or more:
Residential real estate $ − $ −
Multi-family and commercial real estate − −
Commercial − −
Consumer − −
Home Equity − −
Construction − −
Total accruing loans past due 90 days or more − −
Troubled Debt Restructurings:
In non-accrual status:
Residential real estate $ 410 $ 485
Multi-family and commercial real estate 228
Commercial −
Consumer −
Home Equity −
Construction −
Total troubled debt restructurings in non-accrual status 410 713
Performing under modified terms:
Residential real estate 956 696
Multi-family and commercial real estate 769 773
Commercial − −
Consumer − −
Home Equity − −
Construction 55 56
Total troubled debt restructurings performing under modified terms: 1,780 1,525
Total troubled debt restructurings 2,190 2,238
Total non-performing loans 4,220 3,862
Real estate owned 2,158 2,433
Total non-performing assets 6,378 6,295
Non-performing loans as a percentage of loans 5.07 % 4.74 %
Non-performing assets as a percentage of loans and real estate owned 7.47 % 7.51 %
Non-performing assets as percentage of total assets 5.00 % 4.90 % During the six months ended September 30, 2015, the Bank experienced a $103 thousand net increase in non-accrual loans. This change reflects the downgrading of four loan relationships to non-accrual status totaling $709 thousand during the six months ended September 30, 2015. The downgraded loans consisted of one residential mortgages totaling $468 thousand, one commercial loans totaling $114 thousand and two home equity loans totaling $127 thousand. These additions to the non-accruals were offset by one commercial real estate loan for $229 thousand that returned to accruing status, one commercial loan for $118 thousand that was paid in full, one home equity loan in the amount of $11 thousand and one consumer loan of $71 thousand that were charged off, The following table presents troubled debt restructurings that occurred during the periods ended September 30, 2015 and March 31, 2015 and loans modified as troubled debt restructurings within the previous 6 and 12 month periods and for which there was a payment default during the period.
September 30, 2015 March 31, 2015
Outstanding Recorded Outstanding Recorded
Number of Pre- Modification Post- Number of Pre- Modification Post-
Troubled debt restructurings:
Residential real estate − $ − $ − 1 $ 96 $ 111
Number of Recorded Investment Number of Recorded Investment
Troubled debt restructurings that subsequently defaulted:
Residential real estate − $ − $ − − $ − The following table presents the changes in real estate owned (REO), net of valuation allowance, for the periods ended September 30, 2015 and March 31, 2015:
September 30, March 31,
2015 2015
Balance, beginning of period $ 2,433 $ 1,950
Additions from loan foreclosures 247 2,333
Additions from capitalized costs − −
Dispositions of REO (995 ) (1,592 )
Gain (loss) on sale of REO (2 ) (82 )
Valuation adjustments in the period 475 (176 )
Balance, end of period $ 2,158 $ 2,433 The following table presents the changes in fair value adjustments to REO for the periods ended September 30, 2015 and March 31, 2015:
September 30, March 31,
2015 2015
Balance, beginning of period $ 851 $ 676
Valuation adjustments added in the period 48 642
Valuation adjustments on disposed properties during the period (523 ) (467 )
Balance, end of period $ 376 $ 851 The following table sets forth with respect to the Bank’s allowance for losses on loans (dollars in thousands):
September 30, March 31,
2015 2015
Balance at beginning of period $ 1,185 $ 1,448
Provision:
Commercial 2 45
Commercial real estate (30 ) 176
Residential real estate (22 ) 177
Home Equity (3 ) 21
Consumer 62 (25 )
Construction 1 (4 )
Total provision 10 390
Charge-offs:
Commercial − 19
Commercial real estate − 598
Residential real estate 40 142
Home equity 11 −
Consumer 71 4
Recoveries (75 ) (110 )
Total Net Charge-Offs $ 47 $ 653
Balance at end of period $ 1,148 $ 1,185
Period-end loans outstanding $ 83,251 $ 81,421
Average loans outstanding $ 83,598 $ 83,253
Allowance as a percentage of period-end loans 1.38 % 1.46 %
Net charge-offs as a percentage of average loans 0.06 % 0.78 % Additional details for changes in the allowance for loan by loan portfolio as of September 30, 2015 are as follows (dollars in thousands): Allowance for Loan Losses
Commercial Commercial Real Estate Residential Real Estate Home Equity Consumer Construction Total
Balance, beginning of year 86 289 702 87 21 − 1,185
Loan charge-offs − − (40 ) (11 ) (71 ) − (122 )
Recoveries 3 30 31 − 11 − 75
Provision for loan losses 2 (30 ) (22 ) (3 ) 62 1 10
Balance, end of period 91 289 671 73 23 1 1,148
Ending balance for loans individually evaluated for impairment 133 1,643 2,928 − − 55 4,759
Ending balance for loans collectively evaluated for impairment 1,910 6,867 62,071 6,841 578 225 78,492
Loans receivable:
Ending balance 2,043 8,510 64,999 6,841 578 280 83,251
Ending balance: loans individually evaluated for impairment 133 1,643 2,928 − − 55 4,759
Ending balance: loans collectively evaluated for impairment 1,910 6,867 62,071 6,841 578 225 78,492 The Bank prepares an allowance for loan loss model on a quarterly basis to determine the adequacy of the allowance. Management considers a variety of factors when establishing the allowance, such as the impact of current economic conditions, diversification of the loan portfolio, delinquency statistics, results of independent loan review and related classifications. The Bank’s historic loss rates and the loss rates of peer financial institutions are also considered. On a monthly basis, the loan committee meets to review each problem loan and determine if there has been any change in collateral value due to changes in market conditions. Each quarter, when calculating the allowance for loan loss, the loan committee reviews an updated loan impairment analysis on each problem loan to determine if a specific provision for loan loss is warranted. Management reviews the most recent appraisal on each loan adjusted for holding and selling costs. In the event there is not a recent appraisal on file, the Bank will use the aged appraisal and apply a discount factor to the appraisal and then adjust the holding and selling costs from the discounted appraisal value. In evaluating the Bank’s allowance for loan loss, the Bank maintains a loan committee consisting of senior management and the Board of Directors that monitors problem loans and formulates collection efforts and resolution plans for each borrower. For the six months ending September 30, 2015, the Bank experienced two charge-offs relating to two relationships totaling $82 thousand and two partial charge-offs related to two relationships totaling $40 thousand as compared to two charge-offs relating to two loan relationships totaling $23 thousand and partial charge-offs relating to 17 loan relationships totaling $603 thousand for the year ended March 31, 2015. At September 30, 2015, the Bank maintained an allowance for loan loss ratio of 1.38% to loans outstanding. Non-performing assets have increased by $83 thousand over their stated levels at March 31, 2015, representing a non-performing asset to total asset ratio of 5.00% at September 30, 2015 as compared to a non-performing asset to total asset ratio of 4.90% at March 31, 2015. The Bank’s charge-off policy states that any asset classified loss shall be charged-off within thirty days of such classification unless the asset has already been eliminated from the books by collection or other appropriate entry. On a quarterly basis, the loan committee will review past due, classified, non-performing and other loans, as it deems appropriate, to determine the collectability of such loans. If the loan committee determines a loan to be uncollectable, the loan shall be charged to the allowance for loan loss. In addition, upon reviewing the collectability, the loan committee may determine a portion of the loan to be uncollectable; in which case that portion of the loan deemed uncollectable will be partially charged-off against the allowance for loan loss.</t>
  </si>
  <si>
    <t>Note 10 - Investment Securities</t>
  </si>
  <si>
    <t>Investments, Debt and Equity Securities [Abstract]</t>
  </si>
  <si>
    <t>Investments in Debt and Marketable Equity Securities (and Certain Trading Assets) Disclosure [Text Block]</t>
  </si>
  <si>
    <t>(10) Investment Securities Investment securities have been classified according to management’s intent. The amortized cost of securities and their approximate fair values as of September 30, 2015 and March 31, 2015 are as follows:
Held-to-Maturity September 30, 2015
Amortized Cost Gross Unrealized Gains Gross Unrealized Losses Fair Value
(Dollars in Thousands)
Federal Farm Credit Bank Bond $ 7,434 $ 9 $ (55 ) $ 7,388
Federal Home Loan Bank Bonds 7,065 18 (45 ) 7,038
Federal Home Loan Mortgage Corporation Bonds 1,998 3 (22 ) 1,979
Federal National Mortgage Association 5,999 7 (40 ) 5,966
Municipal Bond − − − −
22,496 37 (162 ) 22,371
Mortgage-Backed Securities:
Federal Home Loan Mortgage Corporation 361 21 − 382
Federal National Mortgage Association 427 40 − 467
Government National Mortgage Corporation 170 4 − 174
958 65 − 1,023
Total $ 23,454 $ 102 $ (162 ) $ 23,394
Held-to-Maturity March 31, 2015
Amortized Cost Gross Unrealized Gains Gross Unrealized Losses Fair Value
(Dollars in Thousands)
Federal Home Loan Bank Bonds $ 7,569 $ 25 $ (62 ) $ 7,532
Federal Farm Credit Bonds 6,437 − (55 ) 6,382
Federal Home Loan Mortgage Corporation Bonds 1,997 2 (20 ) 1,979
Federal National Mortgage Association Bond 6,999 16 (46 ) 6,969
Municipal Bond 470 2 − 472
23,472 45 (183 ) 23,334
Mortgage-backed securities:
Federal Home Loan Mortgage Corporation 454 33 − 487
Federal National Mortgage Association 495 49 − 544
Government National Mortgage Corporation 196 6 − 202
1,145 88 − 1,233
Total $ 24,617 $ 133 $ (183 ) $ 24,567
Available for Sale September 30, 2015
Amortized Cost Gross Unrealized Gains Gross Unrealized Losses Fair Value
Federal Home Loan Bank Bonds $ 500 $ − $ (10 ) $ 490
Federal National Mortgage Association Bond 500 − (21 ) 479
Capital One Bank Certificate of Deposit 250 − − 250
Discover Bank Certificate of Deposit 250 − − 250
Mutual Fund Shares 141 − (3 ) 138
Total $ 1,641 $ − $ (34 ) $ 1,607
Available for Sale March 31, 2015
Amortized Cost Gross Unrealized Gains Gross Unrealized Losses Fair V alue
Federal Home Loan Bank Bonds $ 500 $ − $ (10 ) $ 490
Federal National Mortgage Association Bond 500 − (17 ) 483
Mutual Fund Shares 154 1 − 155
Total $ 1,154 $ 1 $ (27 ) $ 1,128 The following is a summary of maturities of securities held-to-maturity and available-for-sale as of September 30, 2015 and March 31, 2015:
September 30, 2015
Held to Maturity Available for Sale
(Dollars in Thousands) Amortized Cost Fair Value Amortized Cost Fair Value
Amounts maturing in:
One year or less $ 501 $ 505 $ − $ −
After one year through five years 250 250 500 500
After five years through ten years 9,320 9,280 − −
After ten years 13,383 13,359 1,000 969
Equity securities − − 141 138
$ 23,454 $ 23,394 $ 1,641 $ 1,607
March 31, 2015
Held to Maturity Available for Sale
(Dollars in Thousands) Amortized Cost Fair Value Amortized Cost Fair Value
Amounts maturing in:
One year or less $ 971 $ 980 $ − $ −
After one year through five years 1,000 999 − −
After five years through ten years 8,911 8,839 − −
After ten years 13,735 13,749 1,000 973
Equity securities − − 154 155
$ 24,617 $ 24,567 $ 1,154 $ 1,128 The amortized cost and fair value of mortgage-backed securities are presented in the held-to-maturity category by contractual maturity in the preceding table. Expected maturities will differ from contractual maturities because borrowers may have the right to call or prepay obligations without call or prepayment penalties. Information pertaining to securities with gross unrealized losses at September 30, 2015 and March 31, 2015, aggregated by investment category and length of time that individual securities have been in a continuous loss position, follows:
September 30, 2015
Less Than 12 Months 12 Months or Greater Total
Fair Value Gross Unrealized Losses Fair Value Gross Unrealized Losses Fair Value Gross Unrealized Losses
(Dollars in Thousands)
Federal Home Loan Bank Bonds $ 3,099 $ (10 ) $ 2,455 $ (45 ) $ 5,554 (55 )
Federal Farm Credit Bonds 991 (8 ) 2,398 (47 ) 3,389 (55 )
Federal Home Loan Mortgage Corporation Bonds 988 (12 ) 490 (10 ) 1,478 (22 )
Federal National Mortgage Association 2,496 (4 ) 1,943 (57 ) 4,439 (61 )
Mutual funds 138 (3 ) − − 138 (3 )
Total $ 7,712 $ (37 ) $ 7,286 $ (159 ) $ 14,998 $ (196 )
March 31, 2015
Less Than 12 Months 12 Months or Greater Total
Fair Value Gross Unrealized Losses Fair Value Gross Unrealized Losses Fair Value Gross Unrealized Losses
(Dollars in Thousands)
Federal Home Loan Bank Bonds $ 2,457 $ (20 ) $ 2,451 $ (52 ) $ 4,907 $ (72 )
Federal Farm Credit Bonds 2,478 (14 ) 2,903 (42 ) 5,382 (55 )
Federal Home Loan Mortgage Corporation Bonds 988 (12 ) 492 (8 ) 1,480 (20 )
Federal National Mortgage Association 1,493 (7 ) 2,442 (57 ) 3,936 (64 )
Mutual funds shares − − − − − −
7,416 (53 ) 8,288 (159 ) 15,705 (211 )
Mortgage-Backed Securities:
Government National Mortgage Corporation − − − − − −
Total $ 7,416 $ (53 ) $ 8,288 $ (159 ) $ 15,705 $ (211 )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At September 30, 2015, the 29 debt securities with unrealized losses have depreciated 0.7% from the Bank’s amortized cost basis.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until maturity, or for the foreseeable future if classified as available-for-sale, no declines are deemed to be other-than-temporary.</t>
  </si>
  <si>
    <t>Note 5 - Earnings Per Share (Tables)</t>
  </si>
  <si>
    <t>Schedule of Earnings Per Share, Basic and Diluted [Table Text Block]</t>
  </si>
  <si>
    <t>Six Months Ended September 30,
2015 2014
Numerator $ 22,203 $ (175,288 )
Denominators:
Basic shares outstanding 903,021 899,681
Effect of dilutive securities 2,083 −
Dilutive shares outstanding 905,104 899,681
Earnings per share:
Basic $ 0.02 $ (0.19 )
Dilutive $ 0.02 $ (0.19 )</t>
  </si>
  <si>
    <t>Note 8 - Fair Value of Financial Instruments (Tables)</t>
  </si>
  <si>
    <t>Fair Value, Assets Measured on Recurring Basis [Table Text Block]</t>
  </si>
  <si>
    <t xml:space="preserve">Fair Value Measurements at Reporting Date Using
Quoted Prices in Active Markets for Identical Assets (Level 1) Significant Othe r Observable Inputs (Level 2) Significant Other Unobservable Inputs (Level 3)
September 30, 2015
Available-for-sale securities $ 1,607 $ − $ −
March 31, 2015
Available-for-sale securities $ 1,127 $ − $ − </t>
  </si>
  <si>
    <t>Fair Value Measurements, Nonrecurring [Table Text Block]</t>
  </si>
  <si>
    <t xml:space="preserve">Fair Value Measurements at Reporting Date Using
Quoted Prices in Active Markets for Identical Assets (Level 1) Significant Other Observable Inputs (Level 2) Significant Other Unobservable Inputs (Level 3)
September 30, 2015
Impaired loans $ − $ − $ 4,759
Real estate owned − − 2,158
Total $ − $ − $ 6,917
March 31, 2015
Impaired loans $ − $ − $ 4,522
Real estate owned − − 2,433
Total $ − $ − $ 6,955 </t>
  </si>
  <si>
    <t>Fair Value, by Balance Sheet Grouping [Table Text Block]</t>
  </si>
  <si>
    <t xml:space="preserve">September 30, 2015
Carrying Amount Level 1 Level 2 Level 3
(Dollars in Thousands)
Financial Assets:
Cash and cash equivalents $ 8,675 $ 8,675 $ − $ −
Investment securities 25,094 − 25,001 −
Loans – net 82,014 − 81,371
FHLB stock 299 299 −
Accrued interest receivable 421 421 −
Bank–owned life insurance 169 169 −
Total financial assets $ 116,672 $ 9,564 $ 25,001 $ 81,371
Financial Liabilities:
Deposits $ 109,149 $ 12,120 $ 97,299 $ −
Advance payments by borrowers for taxes and insurance 423 423 − −
Advances Federal Home Loan Bank 4,000 4,000 − −
Accrued interest payable 5 5 − −
Total financial liabilities $ 113,577 $ 16,548 $ 97,299 $ −
March 31, 2015
Carrying Amount Level 1 Level 2 Level 3
(Dollars in Thousands)
Financial Assets:
Cash and cash equivalents $ 10,450 $ 10,450 $ − $ −
Investment securities 25,772 − 25,694 −
Loans – net 80,146 − − 79,675
FHLB stock 306 306 − −
Accrued interest receivable 437 437 − −
Bank-owned life insurance 169 169 − −
Total financial assets $ 117,280 $ 11,362 $ 25,694 $ 79,675
Financial Liabilities:
Deposits $ 110,198 $ 10,733 $ 99,411 $ −
Advances from Federal Home Loan Bank 4,000 4,000 − −
Advance payments by borrowers for taxes and insurance 320 320 − −
Accrued interest payable 6 6 − −
Total financial liabilities $ 114,524 $ 15,059 $ 99,411 $ − </t>
  </si>
  <si>
    <t>Schedule of Fair Value, Off-balance Sheet Risks [Table Text Block]</t>
  </si>
  <si>
    <t xml:space="preserve">September 30, 2015 March 31, 2015
Contract Value Estimated Fair Value Contract Value Estimated Fair Value
Off-balance sheet instruments
Commitments to extend credit $ 8,636 $ − $ 8,840 $ − </t>
  </si>
  <si>
    <t>Note 9 - Loans (Tables)</t>
  </si>
  <si>
    <t>Schedule of Accounts, Notes, Loans and Financing Receivable [Table Text Block]</t>
  </si>
  <si>
    <t xml:space="preserve">September 30, March 31,
2015 2015
Residential (one-to four-family) real estate $ 64,999 $ 62,789
Multi-family and commercial real estate 8,510 7,979
Commercial 2,043 1,913
Home equity 6,841 8,006
Consumer 578 678
Construction 280 56
Total loans 83,251 81,421
Net deferred loan origination fees (89 ) (90 )
Allowance for loan losses (1,148 ) (1,185 )
Loans, net 82,014 $ 80,146 </t>
  </si>
  <si>
    <t>Financing Receivable Credit Quality Indicators [Table Text Block]</t>
  </si>
  <si>
    <t xml:space="preserve">Pass Special Mention Loans Classified Loans Non- Performing Loans Total
Residential real estate $ 62,286 − − $ 2,713 $ 64,999
Multi-family and commercial real estate 5,614 1,078 493 1,325 8,510
Commercial 1,822 76 145 − 2,043
Home equity 6,714 − − 127 6,841
Consumer 578 − − − 578
Construction 225 − − 55 280
$ 77,239 1,154 638 4,220 83,251 </t>
  </si>
  <si>
    <t>Past Due Financing Receivables [Table Text Block]</t>
  </si>
  <si>
    <t>30-59 Days Past 60- 89 Days Pas t Greater than 90 Days Past Total Past Total Loan
Due Due Due Due Current Balances
Residential real estate $ 1,533 $ 221 $ 1,757 $ 3,511 $ 61,488 $ 64,999
Multi-family and commercial real estate 419 − 556 975 7,535 8,510
Commercial 121 − − 121 1,922 2,043
Home Equity 5 160 127 292 6,549 6,841
Consumer 45 − − 45 533 578
Construction − − − − 280 280
Total Loans 2,123 381 2,440 4,944 78,307 83,251
Percentage of Total Loans 2.55 % 0.46 % 2.93 % 5.94 % 94.06 % 100.0 %</t>
  </si>
  <si>
    <t>Impaired Financing Receivables [Table Text Block]</t>
  </si>
  <si>
    <t xml:space="preserve">September 30, 2015 March 31, 2015
Impaired loans for which a valuation allowance has been provided $ − $ —
Impaired loans for which no valuation allowance has been provided $ 5,076 $ 4,522
Total loans determined to be impaired $ 5,076 $ 4,522
Allowance for loans losses related to impaired loans $ − $ —
Average recorded investment in impaired loans $ 4,946 $ 4,707
Cash basis interest income recognized on impaired loans $ 103 $ 201 </t>
  </si>
  <si>
    <t>Schedule of Credit Losses Related to Financing Receivables, Current and Noncurrent [Table Text Block]</t>
  </si>
  <si>
    <t xml:space="preserve">Recorded Investment Unpaid Principal Balance Related Valuation Allowance Average Recorded Investment Interest Income Recognized While on Impaired Statues
Impaired loans with no valuation allowance:
Residential real estate 2,983 $ 2,928 $ − $ 2,826 $ 28
Multi-family and commercial real estate 1,838 1,833 − 1,921 64
Commercial 133 133 − 132 8
Home equity 127 127 − 41 2
Consumer − − − 24 −
Construction 60 55 − 57 1
Total 5,141 5,076 $ − 5,001 103
Recorded Investment Unpaid Principal Balance Related Valuation Allowance Average Recorded Investment Interest Income Recognized While On Impaired Statues
Impaired loans with no valuation allowance:
Residential real estate $ 2,600 $ 2,534 $ − $ 2,743 $ 65
Multi-family and commercial real estate 1,860 1,813 − 1,727 130
Commercial 35 35 − 31 1
Home equity 11 11 − 130 −
Consumer 71 71 − 18 2
Construction 56 56 − 58 3
Subtotal $ 4,633 $ 4,522 $ − $ 4,707 $ 201 </t>
  </si>
  <si>
    <t>Schedule of Financing Receivables, Non Accrual Status [Table Text Block]</t>
  </si>
  <si>
    <t>September 30, 2015 March 31, 2015
Non-accrual loans:
Residential real estate $ 1,347 $ 880
Multi-family and commercial real estate 556 662
Commercial − −
Consumer − 71
Home Equity 127 11
Construction − −
Total non-accrual loans 2,030 1,624
Accruing loans past due 90 days or more:
Residential real estate $ − $ −
Multi-family and commercial real estate − −
Commercial − −
Consumer − −
Home Equity − −
Construction − −
Total accruing loans past due 90 days or more − −
Troubled Debt Restructurings:
In non-accrual status:
Residential real estate $ 410 $ 485
Multi-family and commercial real estate 228
Commercial −
Consumer −
Home Equity −
Construction −
Total troubled debt restructurings in non-accrual status 410 713
Performing under modified terms:
Residential real estate 956 696
Multi-family and commercial real estate 769 773
Commercial − −
Consumer − −
Home Equity − −
Construction 55 56
Total troubled debt restructurings performing under modified terms: 1,780 1,525
Total troubled debt restructurings 2,190 2,238
Total non-performing loans 4,220 3,862
Real estate owned 2,158 2,433
Total non-performing assets 6,378 6,295
Non-performing loans as a percentage of loans 5.07 % 4.74 %
Non-performing assets as a percentage of loans and real estate owned 7.47 % 7.51 %
Non-performing assets as percentage of total assets 5.00 % 4.90 %</t>
  </si>
  <si>
    <t>Troubled Debt Restructurings on Financing Receivables [Table Text Block]</t>
  </si>
  <si>
    <t xml:space="preserve">September 30, 2015 March 31, 2015
Outstanding Recorded Outstanding Recorded
Number of Pre- Modification Post- Number of Pre- Modification Post-
Troubled debt restructurings:
Residential real estate − $ − $ − 1 $ 96 $ 111 </t>
  </si>
  <si>
    <t>Schedule of Debtor Troubled Debt Restructuring, Subsequent Periods [Table Text Block]</t>
  </si>
  <si>
    <t xml:space="preserve">Number of Recorded Investment Number of Recorded Investment
Troubled debt restructurings that subsequently defaulted:
Residential real estate − $ − $ − − $ − </t>
  </si>
  <si>
    <t>Real Estate Owned [Table Text Block]</t>
  </si>
  <si>
    <t xml:space="preserve">September 30, March 31,
2015 2015
Balance, beginning of period $ 2,433 $ 1,950
Additions from loan foreclosures 247 2,333
Additions from capitalized costs − −
Dispositions of REO (995 ) (1,592 )
Gain (loss) on sale of REO (2 ) (82 )
Valuation adjustments in the period 475 (176 )
Balance, end of period $ 2,158 $ 2,433
September 30, March 31,
2015 2015
Balance, beginning of period $ 851 $ 676
Valuation adjustments added in the period 48 642
Valuation adjustments on disposed properties during the period (523 ) (467 )
Balance, end of period $ 376 $ 851 </t>
  </si>
  <si>
    <t>Schedule of Charge-offs [Table Text Block]</t>
  </si>
  <si>
    <t>September 30, March 31,
2015 2015
Balance at beginning of period $ 1,185 $ 1,448
Provision:
Commercial 2 45
Commercial real estate (30 ) 176
Residential real estate (22 ) 177
Home Equity (3 ) 21
Consumer 62 (25 )
Construction 1 (4 )
Total provision 10 390
Charge-offs:
Commercial − 19
Commercial real estate − 598
Residential real estate 40 142
Home equity 11 −
Consumer 71 4
Recoveries (75 ) (110 )
Total Net Charge-Offs $ 47 $ 653
Balance at end of period $ 1,148 $ 1,185
Period-end loans outstanding $ 83,251 $ 81,421
Average loans outstanding $ 83,598 $ 83,253
Allowance as a percentage of period-end loans 1.38 % 1.46 %
Net charge-offs as a percentage of average loans 0.06 % 0.78 %</t>
  </si>
  <si>
    <t>Allowance for Credit Losses on Financing Receivables [Table Text Block]</t>
  </si>
  <si>
    <t xml:space="preserve">Commercial Commercial Real Estate Residential Real Estate Home Equity Consumer Construction Total
Balance, beginning of year 86 289 702 87 21 − 1,185
Loan charge-offs − − (40 ) (11 ) (71 ) − (122 )
Recoveries 3 30 31 − 11 − 75
Provision for loan losses 2 (30 ) (22 ) (3 ) 62 1 10
Balance, end of period 91 289 671 73 23 1 1,148
Ending balance for loans individually evaluated for impairment 133 1,643 2,928 − − 55 4,759
Ending balance for loans collectively evaluated for impairment 1,910 6,867 62,071 6,841 578 225 78,492
Loans receivable:
Ending balance 2,043 8,510 64,999 6,841 578 280 83,251
Ending balance: loans individually evaluated for impairment 133 1,643 2,928 − − 55 4,759
Ending balance: loans collectively evaluated for impairment 1,910 6,867 62,071 6,841 578 225 78,492 </t>
  </si>
  <si>
    <t>Note 10 - Investment Securities (Tables)</t>
  </si>
  <si>
    <t>Held-to-maturity Securities [Table Text Block]</t>
  </si>
  <si>
    <t xml:space="preserve">Held-to-Maturity September 30, 2015
Amortized Cost Gross Unrealized Gains Gross Unrealized Losses Fair Value
(Dollars in Thousands)
Federal Farm Credit Bank Bond $ 7,434 $ 9 $ (55 ) $ 7,388
Federal Home Loan Bank Bonds 7,065 18 (45 ) 7,038
Federal Home Loan Mortgage Corporation Bonds 1,998 3 (22 ) 1,979
Federal National Mortgage Association 5,999 7 (40 ) 5,966
Municipal Bond − − − −
22,496 37 (162 ) 22,371
Mortgage-Backed Securities:
Federal Home Loan Mortgage Corporation 361 21 − 382
Federal National Mortgage Association 427 40 − 467
Government National Mortgage Corporation 170 4 − 174
958 65 − 1,023
Total $ 23,454 $ 102 $ (162 ) $ 23,394
Held-to-Maturity March 31, 2015
Amortized Cost Gross Unrealized Gains Gross Unrealized Losses Fair Value
(Dollars in Thousands)
Federal Home Loan Bank Bonds $ 7,569 $ 25 $ (62 ) $ 7,532
Federal Farm Credit Bonds 6,437 − (55 ) 6,382
Federal Home Loan Mortgage Corporation Bonds 1,997 2 (20 ) 1,979
Federal National Mortgage Association Bond 6,999 16 (46 ) 6,969
Municipal Bond 470 2 − 472
23,472 45 (183 ) 23,334
Mortgage-backed securities:
Federal Home Loan Mortgage Corporation 454 33 − 487
Federal National Mortgage Association 495 49 − 544
Government National Mortgage Corporation 196 6 − 202
1,145 88 − 1,233
Total $ 24,617 $ 133 $ (183 ) $ 24,567 </t>
  </si>
  <si>
    <t>Available-for-sale Securities [Table Text Block]</t>
  </si>
  <si>
    <t xml:space="preserve">Available for Sale September 30, 2015
Amortized Cost Gross Unrealized Gains Gross Unrealized Losses Fair Value
Federal Home Loan Bank Bonds $ 500 $ − $ (10 ) $ 490
Federal National Mortgage Association Bond 500 − (21 ) 479
Capital One Bank Certificate of Deposit 250 − − 250
Discover Bank Certificate of Deposit 250 − − 250
Mutual Fund Shares 141 − (3 ) 138
Total $ 1,641 $ − $ (34 ) $ 1,607
Available for Sale March 31, 2015
Amortized Cost Gross Unrealized Gains Gross Unrealized Losses Fair V alue
Federal Home Loan Bank Bonds $ 500 $ − $ (10 ) $ 490
Federal National Mortgage Association Bond 500 − (17 ) 483
Mutual Fund Shares 154 1 − 155
Total $ 1,154 $ 1 $ (27 ) $ 1,128 </t>
  </si>
  <si>
    <t>Investments Classified by Contractual Maturity Date [Table Text Block]</t>
  </si>
  <si>
    <t xml:space="preserve">September 30, 2015
Held to Maturity Available for Sale
(Dollars in Thousands) Amortized Cost Fair Value Amortized Cost Fair Value
Amounts maturing in:
One year or less $ 501 $ 505 $ − $ −
After one year through five years 250 250 500 500
After five years through ten years 9,320 9,280 − −
After ten years 13,383 13,359 1,000 969
Equity securities − − 141 138
$ 23,454 $ 23,394 $ 1,641 $ 1,607
March 31, 2015
Held to Maturity Available for Sale
(Dollars in Thousands) Amortized Cost Fair Value Amortized Cost Fair Value
Amounts maturing in:
One year or less $ 971 $ 980 $ − $ −
After one year through five years 1,000 999 − −
After five years through ten years 8,911 8,839 − −
After ten years 13,735 13,749 1,000 973
Equity securities − − 154 155
$ 24,617 $ 24,567 $ 1,154 $ 1,128 </t>
  </si>
  <si>
    <t>Schedule of Unrealized Loss on Investments [Table Text Block]</t>
  </si>
  <si>
    <t>September 30, 2015
Less Than 12 Months 12 Months or Greater Total
Fair Value Gross Unrealized Losses Fair Value Gross Unrealized Losses Fair Value Gross Unrealized Losses
(Dollars in Thousands)
Federal Home Loan Bank Bonds $ 3,099 $ (10 ) $ 2,455 $ (45 ) $ 5,554 (55 )
Federal Farm Credit Bonds 991 (8 ) 2,398 (47 ) 3,389 (55 )
Federal Home Loan Mortgage Corporation Bonds 988 (12 ) 490 (10 ) 1,478 (22 )
Federal National Mortgage Association 2,496 (4 ) 1,943 (57 ) 4,439 (61 )
Mutual funds 138 (3 ) − − 138 (3 )
Total $ 7,712 $ (37 ) $ 7,286 $ (159 ) $ 14,998 $ (196 )
March 31, 2015
Less Than 12 Months 12 Months or Greater Total
Fair Value Gross Unrealized Losses Fair Value Gross Unrealized Losses Fair Value Gross Unrealized Losses
(Dollars in Thousands)
Federal Home Loan Bank Bonds $ 2,457 $ (20 ) $ 2,451 $ (52 ) $ 4,907 $ (72 )
Federal Farm Credit Bonds 2,478 (14 ) 2,903 (42 ) 5,382 (55 )
Federal Home Loan Mortgage Corporation Bonds 988 (12 ) 492 (8 ) 1,480 (20 )
Federal National Mortgage Association 1,493 (7 ) 2,442 (57 ) 3,936 (64 )
Mutual funds shares − − − − − −
7,416 (53 ) 8,288 (159 ) 15,705 (211 )
Mortgage-Backed Securities:
Government National Mortgage Corporation − − − − − −
Total $ 7,416 $ (53 ) $ 8,288 $ (159 ) $ 15,705 $ (211 )</t>
  </si>
  <si>
    <t>Note 1 - Basis of Presentation (Details)</t>
  </si>
  <si>
    <t>Oct. 16, 2013USD ($)shares</t>
  </si>
  <si>
    <t>Sale of Stock, Number of Shares Issued in Transaction</t>
  </si>
  <si>
    <t>Exchange of Common Stock Shares</t>
  </si>
  <si>
    <t>Proceeds from Reorganization and Stock Offering | $</t>
  </si>
  <si>
    <t>Costs from Reorganization and Stock Offering | $</t>
  </si>
  <si>
    <t>Note 3 - Deferred Income Taxes (Details)</t>
  </si>
  <si>
    <t>Sep. 30, 2015USD ($)</t>
  </si>
  <si>
    <t>Note 3 - Deferred Income Taxes (Details) [Line Items]</t>
  </si>
  <si>
    <t>GAAP Capital Ratio Basis Points in Excess of Tier 1 Regulatory Capital Ratio</t>
  </si>
  <si>
    <t>1.19%</t>
  </si>
  <si>
    <t>Liability for Uncertain Tax Positions, Current</t>
  </si>
  <si>
    <t>Earliest Tax Year [Member] | Federal and State Jurisdiction [Member]</t>
  </si>
  <si>
    <t>Open Tax Year</t>
  </si>
  <si>
    <t>Latest Tax Year [Member] | Federal and State Jurisdiction [Member]</t>
  </si>
  <si>
    <t>Note 5 - Earnings Per Share (Details) - Earnings Per Share Reconciliation - USD ($)</t>
  </si>
  <si>
    <t>Earnings Per Share Reconciliation [Abstract]</t>
  </si>
  <si>
    <t>Numerator (in Dollars)</t>
  </si>
  <si>
    <t>Denominators:</t>
  </si>
  <si>
    <t>Basic shares outstanding</t>
  </si>
  <si>
    <t>Effect of dilutive securities</t>
  </si>
  <si>
    <t>Dilutive shares outstanding</t>
  </si>
  <si>
    <t>Earnings per share:</t>
  </si>
  <si>
    <t>Basic (in Dollars per share)</t>
  </si>
  <si>
    <t>Dilutive (in Dollars per share)</t>
  </si>
  <si>
    <t>Note 6 - Regulatory Agreement (Details)</t>
  </si>
  <si>
    <t>Note 6 - Regulatory Agreement (Details) [Line Items]</t>
  </si>
  <si>
    <t>Tier One Leverage Capital to Average Assets</t>
  </si>
  <si>
    <t>8.78%</t>
  </si>
  <si>
    <t>Tier One Risk Based Capital to Risk Weighted Assets</t>
  </si>
  <si>
    <t>16.22%</t>
  </si>
  <si>
    <t>Capital to Risk Weighted Assets</t>
  </si>
  <si>
    <t>17.50%</t>
  </si>
  <si>
    <t>In Accordance With the Written Agreement With the Office of the Comptroller of the Currency [Member]</t>
  </si>
  <si>
    <t>Tier One Leverage Capital Required for Capital Adequacy to Average Assets</t>
  </si>
  <si>
    <t>8.00%</t>
  </si>
  <si>
    <t>Tier One Risk Based Capital Required for Capital Adequacy to Risk Weighted Assets</t>
  </si>
  <si>
    <t>12.00%</t>
  </si>
  <si>
    <t>Capital Required for Capital Adequacy to Risk Weighted Assets</t>
  </si>
  <si>
    <t>13.00%</t>
  </si>
  <si>
    <t>Note 8 - Fair Value of Financial Instruments (Details) - Assets and Liabilities Measured at Fair Value on a Recurring Basis - USD ($)</t>
  </si>
  <si>
    <t>Note 8 - Fair Value of Financial Instruments (Details) - Assets and Liabilities Measured at Fair Value on a Recurring Basis [Line Items]</t>
  </si>
  <si>
    <t>Available-for-Sale Securities</t>
  </si>
  <si>
    <t>Fair Value, Inputs, Level 1 [Member] | Fair Value, Measurements, Recurring [Member]</t>
  </si>
  <si>
    <t>Fair Value, Inputs, Level 2 [Member] | Fair Value, Measurements, Recurring [Member]</t>
  </si>
  <si>
    <t>Fair Value, Inputs, Level 3 [Member] | Fair Value, Measurements, Recurring [Member]</t>
  </si>
  <si>
    <t>Note 8 - Fair Value of Financial Instruments (Details) - Assets and Liabilities Measured at Fair Value On a Non-recurring Basis - USD ($) $ in Thousands</t>
  </si>
  <si>
    <t>Fair Value, Inputs, Level 1 [Member] | Fair Value, Measurements, Nonrecurring [Member]</t>
  </si>
  <si>
    <t>Note 8 - Fair Value of Financial Instruments (Details) - Assets and Liabilities Measured at Fair Value On a Non-recurring Basis [Line Items]</t>
  </si>
  <si>
    <t>Fair Value, Inputs, Level 1 [Member] | Fair Value, Measurements, Nonrecurring [Member] | Impaired Loans [Member]</t>
  </si>
  <si>
    <t>Impaired loans</t>
  </si>
  <si>
    <t>Fair Value, Inputs, Level 1 [Member] | Fair Value, Measurements, Nonrecurring [Member] | Real Estate Owned [Member]</t>
  </si>
  <si>
    <t>Fair Value, Inputs, Level 2 [Member] | Fair Value, Measurements, Nonrecurring [Member]</t>
  </si>
  <si>
    <t>Fair Value, Inputs, Level 2 [Member] | Fair Value, Measurements, Nonrecurring [Member] | Impaired Loans [Member]</t>
  </si>
  <si>
    <t>Fair Value, Inputs, Level 2 [Member] | Fair Value, Measurements, Nonrecurring [Member] | Real Estate Owned [Member]</t>
  </si>
  <si>
    <t>Fair Value, Inputs, Level 3 [Member]</t>
  </si>
  <si>
    <t>Fair Value, Inputs, Level 3 [Member] | Fair Value, Measurements, Nonrecurring [Member]</t>
  </si>
  <si>
    <t>Fair Value, Inputs, Level 3 [Member] | Fair Value, Measurements, Nonrecurring [Member] | Impaired Loans [Member]</t>
  </si>
  <si>
    <t>Fair Value, Inputs, Level 3 [Member] | Fair Value, Measurements, Nonrecurring [Member] | Real Estate Owned [Member]</t>
  </si>
  <si>
    <t>Note 8 - Fair Value of Financial Instruments (Details) - Estimated Fair Value of Assets and Liabilities - USD ($)</t>
  </si>
  <si>
    <t>Mar. 31, 2014</t>
  </si>
  <si>
    <t>Financial Assets:</t>
  </si>
  <si>
    <t>Held-to-maturity securities</t>
  </si>
  <si>
    <t>Held-to-maturity securities, fair value</t>
  </si>
  <si>
    <t>Loans – net</t>
  </si>
  <si>
    <t>FHLB stock</t>
  </si>
  <si>
    <t>Accrued interest receivable, fair value</t>
  </si>
  <si>
    <t>Bank–owned life insurance</t>
  </si>
  <si>
    <t>Total financial assets</t>
  </si>
  <si>
    <t>Bank–owned life insurance, fair value</t>
  </si>
  <si>
    <t>Financial Liabilities:</t>
  </si>
  <si>
    <t>Advance payments by borrowers for taxes and insurance, fair value</t>
  </si>
  <si>
    <t>Advances Federal Home Loan Bank</t>
  </si>
  <si>
    <t>Advances Federal Home Loan Bank, fair value</t>
  </si>
  <si>
    <t>Total financial liabilities</t>
  </si>
  <si>
    <t>Reported Value Measurement [Member]</t>
  </si>
  <si>
    <t>Deposits – interest bearing</t>
  </si>
  <si>
    <t>Fair Value, Inputs, Level 1 [Member]</t>
  </si>
  <si>
    <t>FHLB stock, fair value</t>
  </si>
  <si>
    <t>Deposits – interest bearing, fair value</t>
  </si>
  <si>
    <t>Accrued interest payable, fair value</t>
  </si>
  <si>
    <t>Fair Value, Inputs, Level 2 [Member]</t>
  </si>
  <si>
    <t>Loans – net, fair value</t>
  </si>
  <si>
    <t>Note 8 - Fair Value of Financial Instruments (Details) - Off-balance Sheet Instruments - Commitments to Extend Credit [Member] - USD ($) $ in Thousands</t>
  </si>
  <si>
    <t>Off-balance sheet instruments</t>
  </si>
  <si>
    <t>Commitments to extend credit</t>
  </si>
  <si>
    <t>Note 9 - Loans (Details) $ in Thousands</t>
  </si>
  <si>
    <t>12 Months Ended</t>
  </si>
  <si>
    <t>Mar. 31, 2015USD ($)</t>
  </si>
  <si>
    <t>Note 9 - Loans (Details) [Line Items]</t>
  </si>
  <si>
    <t>Maximum Loan to One Borrower Limitation, Percentage of Capital Funds</t>
  </si>
  <si>
    <t>15.00%</t>
  </si>
  <si>
    <t>Maximum Loan to One Borrower Limitation</t>
  </si>
  <si>
    <t>Additional Loan to One Borrower Limitation if Collateralized, Percentage of Adjusted Capital Funds</t>
  </si>
  <si>
    <t>10.00%</t>
  </si>
  <si>
    <t>Adjusted Capital Funds Value</t>
  </si>
  <si>
    <t>Financing Receivable, Modifications, Recorded Investment</t>
  </si>
  <si>
    <t>Financing Receivable, Recorded Investment, Nonaccrual Status</t>
  </si>
  <si>
    <t>Impaired Financing Receivable, Average Recorded Investment</t>
  </si>
  <si>
    <t>Impaired Financing Receivable, Interest Income, Cash Basis Method</t>
  </si>
  <si>
    <t>Allowance for Loan and Lease Losses, Write-offs</t>
  </si>
  <si>
    <t>Allowance for Loan Loss to Loans Outstanding Ratio</t>
  </si>
  <si>
    <t>1.38%</t>
  </si>
  <si>
    <t>Increase (Decrease) in Non-performing Assets</t>
  </si>
  <si>
    <t>Non-performing Assets As Percentage of Total Assets</t>
  </si>
  <si>
    <t>5.00%</t>
  </si>
  <si>
    <t>4.90%</t>
  </si>
  <si>
    <t>Downgraded Loans [Member]</t>
  </si>
  <si>
    <t>Financing Receivable, Modifications, Number of Contracts</t>
  </si>
  <si>
    <t>Loans and Leases Receivable, Nonperforming, Nonaccrual of Interest</t>
  </si>
  <si>
    <t>Total Charge-offs [Member]</t>
  </si>
  <si>
    <t>Loans Receivables, Write Offs, Number of Relationships</t>
  </si>
  <si>
    <t>Repayments on Loans [Member]</t>
  </si>
  <si>
    <t>Partial Charge-offs [Member]</t>
  </si>
  <si>
    <t>Nonperforming Financial Instruments [Member]</t>
  </si>
  <si>
    <t>In Non-accrual Status [Member]</t>
  </si>
  <si>
    <t>Financing Receviable, Number of Contracts, Nonaccrual Status</t>
  </si>
  <si>
    <t>Increase (Decrease) in Finance Receivables</t>
  </si>
  <si>
    <t>Home Equity Portfolio Segment [Member] | Downgraded Loans [Member]</t>
  </si>
  <si>
    <t>Residential Portfolio Segment [Member]</t>
  </si>
  <si>
    <t>Residential Portfolio Segment [Member] | Downgraded Loans [Member]</t>
  </si>
  <si>
    <t>Residential Portfolio Segment [Member] | Transfer to Real Estate Owned [Member]</t>
  </si>
  <si>
    <t>Residential Portfolio Segment [Member] | Nonperforming Financial Instruments [Member]</t>
  </si>
  <si>
    <t>Commercial Real Estate Portfolio Segment [Member]</t>
  </si>
  <si>
    <t>Commercial Real Estate Portfolio Segment [Member] | Non-Accruals Transfer to Accruing Status [Member]</t>
  </si>
  <si>
    <t>Commercial Real Estate Portfolio Segment [Member] | Transfer to Real Estate Owned [Member]</t>
  </si>
  <si>
    <t>Commercial Real Estate Portfolio Segment [Member] | Nonperforming Financial Instruments [Member]</t>
  </si>
  <si>
    <t>Construction Portfolio Segment [Member]</t>
  </si>
  <si>
    <t>Construction Portfolio Segment [Member] | Nonperforming Financial Instruments [Member]</t>
  </si>
  <si>
    <t>Consumer Portfolio Segment [Member]</t>
  </si>
  <si>
    <t>Loan Origination, Percentage of Appraised Value or Selling Price</t>
  </si>
  <si>
    <t>80.00%</t>
  </si>
  <si>
    <t>Consumer Portfolio Segment [Member] | Total Charge-offs [Member]</t>
  </si>
  <si>
    <t>Consumer Portfolio Segment [Member] | Nonperforming Financial Instruments [Member]</t>
  </si>
  <si>
    <t>Commercial Portfolio Segment [Member]</t>
  </si>
  <si>
    <t>Commercial Portfolio Segment [Member] | Downgraded Loans [Member]</t>
  </si>
  <si>
    <t>Commercial Portfolio Segment [Member] | Paid In Full [Member]</t>
  </si>
  <si>
    <t>Commercial Portfolio Segment [Member] | Nonperforming Financial Instruments [Member]</t>
  </si>
  <si>
    <t>Home Equity Portfolio Segment [Member]</t>
  </si>
  <si>
    <t>Home Equity Portfolio Segment [Member] | Total Charge-offs [Member]</t>
  </si>
  <si>
    <t>Home Equity Portfolio Segment [Member] | Nonperforming Financial Instruments [Member]</t>
  </si>
  <si>
    <t>Payment Deferral [Member] | Nonperforming Financial Instruments [Member]</t>
  </si>
  <si>
    <t>Maximum [Member] | Owner Occupied Property [Member]</t>
  </si>
  <si>
    <t>Loan Term</t>
  </si>
  <si>
    <t>30 years</t>
  </si>
  <si>
    <t>Maximum [Member] | Non-owner Occupied Property [Member]</t>
  </si>
  <si>
    <t>Maximum [Member] | Residential Portfolio Segment [Member]</t>
  </si>
  <si>
    <t>Maximum [Member] | Commercial Real Estate Portfolio Segment [Member]</t>
  </si>
  <si>
    <t>Interest Rate Maturity Or Re-price</t>
  </si>
  <si>
    <t>7 years</t>
  </si>
  <si>
    <t>Loan Amortization Period</t>
  </si>
  <si>
    <t>25 years</t>
  </si>
  <si>
    <t>Maximum [Member] | Construction Portfolio Segment [Member]</t>
  </si>
  <si>
    <t>1 year</t>
  </si>
  <si>
    <t>Minimum [Member] | Commercial Real Estate Portfolio Segment [Member]</t>
  </si>
  <si>
    <t>5 years</t>
  </si>
  <si>
    <t>Note 9 - Loans (Details) - Loans - USD ($)</t>
  </si>
  <si>
    <t>Accounts, Notes, Loans and Financing Receivable [Line Items]</t>
  </si>
  <si>
    <t>Year-end loans outstanding</t>
  </si>
  <si>
    <t>Net deferred loan origination fees</t>
  </si>
  <si>
    <t>Allowance for loan losses</t>
  </si>
  <si>
    <t>Loans, net</t>
  </si>
  <si>
    <t>Note 9 - Loans (Details) - Loans by Credit Quality Indicator - USD ($) $ in Thousands</t>
  </si>
  <si>
    <t>Financing Receivable, Recorded Investment [Line Items]</t>
  </si>
  <si>
    <t>Pass [Member]</t>
  </si>
  <si>
    <t>Special Mention [Member]</t>
  </si>
  <si>
    <t>Classified Loans [Member]</t>
  </si>
  <si>
    <t>Residential Portfolio Segment [Member] | Pass [Member]</t>
  </si>
  <si>
    <t>Commercial Real Estate Portfolio Segment [Member] | Pass [Member]</t>
  </si>
  <si>
    <t>Commercial Real Estate Portfolio Segment [Member] | Special Mention [Member]</t>
  </si>
  <si>
    <t>Commercial Real Estate Portfolio Segment [Member] | Classified Loans [Member]</t>
  </si>
  <si>
    <t>Commercial Portfolio Segment [Member] | Pass [Member]</t>
  </si>
  <si>
    <t>Commercial Portfolio Segment [Member] | Special Mention [Member]</t>
  </si>
  <si>
    <t>Commercial Portfolio Segment [Member] | Classified Loans [Member]</t>
  </si>
  <si>
    <t>Home Equity Portfolio Segment [Member] | Pass [Member]</t>
  </si>
  <si>
    <t>Consumer Portfolio Segment [Member] | Pass [Member]</t>
  </si>
  <si>
    <t>Construction Portfolio Segment [Member] | Pass [Member]</t>
  </si>
  <si>
    <t>Note 9 - Loans (Details) - Past-Due Loans - USD ($) $ in Thousands</t>
  </si>
  <si>
    <t>Financing Receivable, Recorded Investment, Past Due [Line Items]</t>
  </si>
  <si>
    <t>Total loans past due</t>
  </si>
  <si>
    <t>Loans, current</t>
  </si>
  <si>
    <t>Percentage of Total Loans</t>
  </si>
  <si>
    <t>5.94%</t>
  </si>
  <si>
    <t>94.06%</t>
  </si>
  <si>
    <t>100.00%</t>
  </si>
  <si>
    <t>Financing Receivables, 30 to 59 Days Past Due [Member]</t>
  </si>
  <si>
    <t>2.55%</t>
  </si>
  <si>
    <t>Financing Receivables, 60 to 89 Days Past Due [Member]</t>
  </si>
  <si>
    <t>0.46%</t>
  </si>
  <si>
    <t>Financing Receivables, Equal to Greater than 90 Days Past Due [Member]</t>
  </si>
  <si>
    <t>2.93%</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Equal to Greater than 90 Days Past Due [Member]</t>
  </si>
  <si>
    <t>Commercial Portfolio Segment [Member] | Financing Receivables, 30 to 59 Days Past Due [Member]</t>
  </si>
  <si>
    <t>Home Equity Portfolio Segment [Member] | Financing Receivables, 30 to 59 Days Past Due [Member]</t>
  </si>
  <si>
    <t>Home Equity Portfolio Segment [Member] | Financing Receivables, 60 to 89 Days Past Due [Member]</t>
  </si>
  <si>
    <t>Home Equity Portfolio Segment [Member] | Financing Receivables, Equal to Greater than 90 Days Past Due [Member]</t>
  </si>
  <si>
    <t>Consumer Portfolio Segment [Member] | Financing Receivables, 30 to 59 Days Past Due [Member]</t>
  </si>
  <si>
    <t>Note 9 - Loans (Details) - Impaired Loans - USD ($) $ in Thousands</t>
  </si>
  <si>
    <t>Impaired Loans [Abstract]</t>
  </si>
  <si>
    <t>Impaired loans for which no valuation allowance has been provided</t>
  </si>
  <si>
    <t>Total loans determined to be impaired</t>
  </si>
  <si>
    <t>Average recorded investment in impaired loans</t>
  </si>
  <si>
    <t>Cash basis interest income recognized on impaired loans</t>
  </si>
  <si>
    <t>Note 9 - Loans (Details) - Impaired Loans by Portfolio - USD ($) $ in Thousands</t>
  </si>
  <si>
    <t>Impaired loans with no valuation allowance:</t>
  </si>
  <si>
    <t>Recorded Investment</t>
  </si>
  <si>
    <t>Unpaid Pricipal Balance</t>
  </si>
  <si>
    <t>Average Recorded Investment</t>
  </si>
  <si>
    <t>Interest Income Recognized while on Impaired Status</t>
  </si>
  <si>
    <t>Note 9 - Loans (Details) - Nonaccrual Loans - USD ($)</t>
  </si>
  <si>
    <t>Non-accrual loans:</t>
  </si>
  <si>
    <t>Non-accrual loans</t>
  </si>
  <si>
    <t>Accruing loans past due 90 days or more:</t>
  </si>
  <si>
    <t>90 days past due and still accruing</t>
  </si>
  <si>
    <t>In non-accrual status:</t>
  </si>
  <si>
    <t>Troubled debt restructurings</t>
  </si>
  <si>
    <t>Performing under modified terms:</t>
  </si>
  <si>
    <t>Total non-performing assets</t>
  </si>
  <si>
    <t>Non-performing loans as a percentage of loans</t>
  </si>
  <si>
    <t>5.07%</t>
  </si>
  <si>
    <t>4.74%</t>
  </si>
  <si>
    <t>Non-performing assets as a percentage of loans and real estate owned</t>
  </si>
  <si>
    <t>7.47%</t>
  </si>
  <si>
    <t>7.51%</t>
  </si>
  <si>
    <t>Non-performing assets as percentage of total assets</t>
  </si>
  <si>
    <t>Total non-performing loans</t>
  </si>
  <si>
    <t>Nonperforming Financial Instruments [Member] | Residential Portfolio Segment [Member]</t>
  </si>
  <si>
    <t>Nonperforming Financial Instruments [Member] | Commercial Real Estate Portfolio Segment [Member]</t>
  </si>
  <si>
    <t>Nonperforming Financial Instruments [Member] | Commercial Portfolio Segment [Member]</t>
  </si>
  <si>
    <t>Nonperforming Financial Instruments [Member] | Consumer Portfolio Segment [Member]</t>
  </si>
  <si>
    <t>Nonperforming Financial Instruments [Member] | Home Equity Portfolio Segment [Member]</t>
  </si>
  <si>
    <t>Nonperforming Financial Instruments [Member] | Construction Portfolio Segment [Member]</t>
  </si>
  <si>
    <t>Performing Financial Instruments [Member]</t>
  </si>
  <si>
    <t>Performing Financial Instruments [Member] | Residential Portfolio Segment [Member]</t>
  </si>
  <si>
    <t>Performing Financial Instruments [Member] | Commercial Real Estate Portfolio Segment [Member]</t>
  </si>
  <si>
    <t>Performing Financial Instruments [Member] | Commercial Portfolio Segment [Member]</t>
  </si>
  <si>
    <t>Performing Financial Instruments [Member] | Consumer Portfolio Segment [Member]</t>
  </si>
  <si>
    <t>Performing Financial Instruments [Member] | Home Equity Portfolio Segment [Member]</t>
  </si>
  <si>
    <t>Performing Financial Instruments [Member] | Construction Portfolio Segment [Member]</t>
  </si>
  <si>
    <t>Note 9 - Loans (Details) - Troubled Debt Restructurings - Residential Portfolio Segment [Member]</t>
  </si>
  <si>
    <t>Troubled debt restructurings:</t>
  </si>
  <si>
    <t>Residential real estate</t>
  </si>
  <si>
    <t>Note 9 - Loans (Details) - Real Estate Owned (REO), Net of Valuation Allowance - USD ($)</t>
  </si>
  <si>
    <t>Real Estate Owned (REO), Net of Valuation Allowance [Abstract]</t>
  </si>
  <si>
    <t>Balance, beginning of period</t>
  </si>
  <si>
    <t>Additions from loan foreclosures</t>
  </si>
  <si>
    <t>Dispositions of REO</t>
  </si>
  <si>
    <t>Gain (loss) on sale of REO</t>
  </si>
  <si>
    <t>Valuation adjustments in the period</t>
  </si>
  <si>
    <t>Balance, end of period</t>
  </si>
  <si>
    <t>Valuation adjustments added in the period</t>
  </si>
  <si>
    <t>Valuation adjustments on disposed properties during the period</t>
  </si>
  <si>
    <t>Note 9 - Loans (Details) - Allowance for Losses on Loans and Charge-Offs - USD ($)</t>
  </si>
  <si>
    <t>Note 9 - Loans (Details) - Allowance for Losses on Loans and Charge-Offs [Line Items]</t>
  </si>
  <si>
    <t>Balance</t>
  </si>
  <si>
    <t>Period-end loans outstanding</t>
  </si>
  <si>
    <t>Average loans outstanding</t>
  </si>
  <si>
    <t>Allowance as a percentage of period-end loans</t>
  </si>
  <si>
    <t>1.46%</t>
  </si>
  <si>
    <t>Net charge-offs as a percentage of average loans</t>
  </si>
  <si>
    <t>0.06%</t>
  </si>
  <si>
    <t>0.78%</t>
  </si>
  <si>
    <t>Provision:</t>
  </si>
  <si>
    <t>Allowance for loan losses, provision for loss</t>
  </si>
  <si>
    <t>Charge-offs:</t>
  </si>
  <si>
    <t>Allowance for loan losses, charge-offs</t>
  </si>
  <si>
    <t>Recoveries</t>
  </si>
  <si>
    <t>Total Net Charge-Offs</t>
  </si>
  <si>
    <t>Note 9 - Loans (Details) - Allowance for Loan Losses - USD ($)</t>
  </si>
  <si>
    <t>Financing Receivable, Allowance for Credit Losses [Line Items]</t>
  </si>
  <si>
    <t>Ending balance for loans individually evaluated for impairment</t>
  </si>
  <si>
    <t>Ending balance for loans collectively evaluated for impairment</t>
  </si>
  <si>
    <t>Loans receivable:</t>
  </si>
  <si>
    <t>Ending balance</t>
  </si>
  <si>
    <t>Ending balance: loans individually evaluated for impairment</t>
  </si>
  <si>
    <t>Ending balance: loans collectively evaluated for impairment</t>
  </si>
  <si>
    <t>Loan charge-offs</t>
  </si>
  <si>
    <t>Note 10 - Investment Securities (Details) - Debt Securities [Member]</t>
  </si>
  <si>
    <t>Note 10 - Investment Securities (Details) [Line Items]</t>
  </si>
  <si>
    <t>Available-for-sale, Securities in Unrealized Loss Positions, Qualitative Disclosure, Number of Positions</t>
  </si>
  <si>
    <t>Securities in Unrealized Loss Positions, Depreciated Percentage from Amortized Cost</t>
  </si>
  <si>
    <t>0.70%</t>
  </si>
  <si>
    <t>Note 10 - Investment Securities (Details) - Held-to-Maturity Securities - USD ($)</t>
  </si>
  <si>
    <t>Schedule of Held-to-maturity Securities [Line Items]</t>
  </si>
  <si>
    <t>Held-to-maturity securities, amortized cost</t>
  </si>
  <si>
    <t>Held-to-maturity securities, gross unrealized gains</t>
  </si>
  <si>
    <t>Held-to-maturity securities, gross unrealized losses</t>
  </si>
  <si>
    <t>Bonds [Member]</t>
  </si>
  <si>
    <t>Bonds [Member] | Federal Farm Credit Bonds [Member]</t>
  </si>
  <si>
    <t>Bonds [Member] | Federal Home Loan Bank Certificates and Obligations (FHLB) [Member]</t>
  </si>
  <si>
    <t>Bonds [Member] | Federal Home Loan Mortgage Corporation Certificates and Obligations (FHLMC) [Member]</t>
  </si>
  <si>
    <t>Bonds [Member] | Federal National Mortgage Association Certificates and Obligations (FNMA) [Member]</t>
  </si>
  <si>
    <t>Bonds [Member] | Municipal Bonds [Member]</t>
  </si>
  <si>
    <t>Bonds [Member] | Corporate Bond Securities [Member]</t>
  </si>
  <si>
    <t>Mortgage-backed Securities, Issued by US Government Sponsored Enterprises [Member]</t>
  </si>
  <si>
    <t>Mortgage-backed Securities, Issued by US Government Sponsored Enterprises [Member] | Federal Home Loan Mortgage Corporation Certificates and Obligations (FHLMC) [Member]</t>
  </si>
  <si>
    <t>Mortgage-backed Securities, Issued by US Government Sponsored Enterprises [Member] | Federal National Mortgage Association Certificates and Obligations (FNMA) [Member]</t>
  </si>
  <si>
    <t>Mortgage-backed Securities, Issued by US Government Sponsored Enterprises [Member] | Government National Mortgage Association Certificates and Obligations (GNMA) [Member]</t>
  </si>
  <si>
    <t>Note 10 - Investment Securities (Details) - Available-for-Sale Securities - USD ($)</t>
  </si>
  <si>
    <t>Schedule of Available-for-sale Securities [Line Items]</t>
  </si>
  <si>
    <t>Available-for-sale securities - amortized cost</t>
  </si>
  <si>
    <t>Available-for-sale securities - gross unrealized gains</t>
  </si>
  <si>
    <t>Available-for-sale securities - gross unrealized losses</t>
  </si>
  <si>
    <t>Available-for-sale securities - fair value</t>
  </si>
  <si>
    <t>Federal Home Loan Bank Certificates and Obligations (FHLB) [Member]</t>
  </si>
  <si>
    <t>Federal National Mortgage Association Certificates and Obligations (FNMA) [Member]</t>
  </si>
  <si>
    <t>Mutual Fund Shares [Member]</t>
  </si>
  <si>
    <t>Capital One [Member] | Certificates of Deposit [Member]</t>
  </si>
  <si>
    <t>Discover Bank [Member] | Certificates of Deposit [Member]</t>
  </si>
  <si>
    <t>Note 10 - Investment Securities (Details) - Maturities of Securities - USD ($)</t>
  </si>
  <si>
    <t>Amounts maturing in:</t>
  </si>
  <si>
    <t>Held-to-maturity securities, amortized cost - one year or less</t>
  </si>
  <si>
    <t>Held-to-maturity securities, fair value - one year or less</t>
  </si>
  <si>
    <t>Available-for-sale securities, amortized cost - one year or less</t>
  </si>
  <si>
    <t>Available-for-sale securities, fair value - one year or less</t>
  </si>
  <si>
    <t>Held-to-maturity securities, amortized cost - after one year through five years</t>
  </si>
  <si>
    <t>Held-to-maturity securities, fair value - after one year through five years</t>
  </si>
  <si>
    <t>Available-for-sale securities, amortized cost - after one year through five years</t>
  </si>
  <si>
    <t>Available-for-sale securities, fair value - after one year through five years</t>
  </si>
  <si>
    <t>Held-to-maturity securities, amortized cost - after five years through ten years</t>
  </si>
  <si>
    <t>Held-to-maturity securities, fair value - after five years through ten years</t>
  </si>
  <si>
    <t>Available-for-sale securities, amortized cost - after five years through ten years</t>
  </si>
  <si>
    <t>Available-for-sale securities, fair value - after five years through ten years</t>
  </si>
  <si>
    <t>Held-to-maturity securities, amortized cost - after ten years</t>
  </si>
  <si>
    <t>Held-to-maturity securities, fair value - after ten years</t>
  </si>
  <si>
    <t>Available-for-sale securities, amortized cost - after ten years</t>
  </si>
  <si>
    <t>Available-for-sale securities, fair value - after ten years</t>
  </si>
  <si>
    <t>Mutual fund shares, held-to-maturity, amortized cost</t>
  </si>
  <si>
    <t>Mutual fund shares, held-to-maturity, fair value</t>
  </si>
  <si>
    <t>Mutual fund shares, available-for-sale, amortized cost</t>
  </si>
  <si>
    <t>Mutual fund shares, available-for-sale, fair valuet</t>
  </si>
  <si>
    <t>Available-for-sale securities, amortized cost</t>
  </si>
  <si>
    <t>Available-for-sale securities, fair value</t>
  </si>
  <si>
    <t>Note 10 - Investment Securities (Details) - Securities With Gross Unrealized Losses - USD ($) $ in Thousands</t>
  </si>
  <si>
    <t>Note 10 - Investment Securities (Details) - Securities With Gross Unrealized Losses [Line Items]</t>
  </si>
  <si>
    <t>Securities with unrealized losses, less than 12 months, fair value</t>
  </si>
  <si>
    <t>Securities with unrealized losses, less than 12 months, gross unrealized losses</t>
  </si>
  <si>
    <t>Securities with unrealized losses, 12 months or greater, fair value</t>
  </si>
  <si>
    <t>Securities with unrealized losses, 12 months or greater, gross unrealized losses</t>
  </si>
  <si>
    <t>Securities with unrealized losses, fair value</t>
  </si>
  <si>
    <t>Securities with unrealized losses, gross unrealized losses</t>
  </si>
  <si>
    <t>Bonds [Member] | Mutual Fund Shar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C8" t="n">
        <v>945425</v>
      </c>
    </row>
    <row spans="1:3" r="9">
      <c s="4" r="A9" t="s">
        <v>14</v>
      </c>
      <c s="4" r="B9" t="s">
        <v>15</v>
      </c>
    </row>
    <row spans="1:3" r="10">
      <c s="4" r="A10" t="s">
        <v>16</v>
      </c>
      <c s="5" r="B10" t="n">
        <v>1577603</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5" r="B16" t="n">
        <v>2016</v>
      </c>
    </row>
    <row spans="1:3" r="17">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s="1" r="A1" t="s">
        <v>187</v>
      </c>
      <c s="2" r="B1" t="s">
        <v>1</v>
      </c>
    </row>
    <row spans="1:2" r="2">
      <c s="2" r="B2" t="s">
        <v>2</v>
      </c>
    </row>
    <row spans="1:2" r="3">
      <c s="3" r="A3" t="s">
        <v>188</v>
      </c>
    </row>
    <row spans="1:2" r="4">
      <c s="4" r="A4" t="s">
        <v>189</v>
      </c>
      <c s="4" r="B4" t="s">
        <v>190</v>
      </c>
    </row>
    <row spans="1:2" r="5">
      <c s="4" r="A5" t="s">
        <v>191</v>
      </c>
    </row>
    <row spans="1:2" r="6">
      <c s="3" r="A6" t="s">
        <v>188</v>
      </c>
    </row>
    <row spans="1:2" r="7">
      <c s="4" r="A7" t="s">
        <v>189</v>
      </c>
      <c s="4" r="B7"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5</v>
      </c>
      <c s="2" r="B1" t="s">
        <v>1</v>
      </c>
    </row>
    <row spans="1:2" r="2">
      <c s="2" r="B2" t="s">
        <v>2</v>
      </c>
    </row>
    <row spans="1:2" r="3">
      <c s="3" r="A3" t="s">
        <v>180</v>
      </c>
    </row>
    <row spans="1:2" r="4">
      <c s="4" r="A4" t="s">
        <v>206</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6</v>
      </c>
      <c s="2" r="B1" t="s">
        <v>1</v>
      </c>
    </row>
    <row spans="1:2" r="2">
      <c s="2" r="B2" t="s">
        <v>2</v>
      </c>
    </row>
    <row spans="1:2" r="3">
      <c s="3" r="A3" t="s">
        <v>194</v>
      </c>
    </row>
    <row spans="1:2" r="4">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19</v>
      </c>
      <c s="2" r="B1" t="s">
        <v>1</v>
      </c>
    </row>
    <row spans="1:2" r="2">
      <c s="2" r="B2" t="s">
        <v>2</v>
      </c>
    </row>
    <row spans="1:2" r="3">
      <c s="3" r="A3" t="s">
        <v>180</v>
      </c>
    </row>
    <row spans="1:2" r="4">
      <c s="4" r="A4" t="s">
        <v>220</v>
      </c>
      <c s="4" r="B4" t="s">
        <v>221</v>
      </c>
    </row>
    <row spans="1:2" r="5">
      <c s="4" r="A5" t="s">
        <v>222</v>
      </c>
      <c s="4" r="B5" t="s">
        <v>223</v>
      </c>
    </row>
    <row spans="1:2" r="6">
      <c s="4" r="A6" t="s">
        <v>224</v>
      </c>
      <c s="4" r="B6" t="s">
        <v>225</v>
      </c>
    </row>
    <row spans="1:2" r="7">
      <c s="4" r="A7" t="s">
        <v>226</v>
      </c>
      <c s="4" r="B7"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10794</v>
      </c>
      <c s="7" r="C3" t="n">
        <v>687488</v>
      </c>
    </row>
    <row spans="1:3" r="4">
      <c s="4" r="A4" t="s">
        <v>33</v>
      </c>
      <c s="5" r="B4" t="n">
        <v>8163937</v>
      </c>
      <c s="5" r="C4" t="n">
        <v>9762960</v>
      </c>
    </row>
    <row spans="1:3" r="5">
      <c s="4" r="A5" t="s">
        <v>34</v>
      </c>
      <c s="5" r="B5" t="n">
        <v>8674731</v>
      </c>
      <c s="5" r="C5" t="n">
        <v>10450448</v>
      </c>
    </row>
    <row spans="1:3" r="6">
      <c s="3" r="A6" t="s">
        <v>35</v>
      </c>
    </row>
    <row spans="1:3" r="7">
      <c s="4" r="A7" t="s">
        <v>36</v>
      </c>
      <c s="5" r="B7" t="n">
        <v>23453911</v>
      </c>
      <c s="5" r="C7" t="n">
        <v>24617338</v>
      </c>
    </row>
    <row spans="1:3" r="8">
      <c s="4" r="A8" t="s">
        <v>37</v>
      </c>
      <c s="5" r="B8" t="n">
        <v>1607076</v>
      </c>
      <c s="5" r="C8" t="n">
        <v>1127515</v>
      </c>
    </row>
    <row spans="1:3" r="9">
      <c s="4" r="A9" t="s">
        <v>38</v>
      </c>
      <c s="5" r="B9" t="n">
        <v>25060987</v>
      </c>
      <c s="5" r="C9" t="n">
        <v>25744853</v>
      </c>
    </row>
    <row spans="1:3" r="10">
      <c s="4" r="A10" t="s">
        <v>39</v>
      </c>
      <c s="5" r="B10" t="n">
        <v>82014159</v>
      </c>
      <c s="5" r="C10" t="n">
        <v>80146397</v>
      </c>
    </row>
    <row spans="1:3" r="11">
      <c s="4" r="A11" t="s">
        <v>40</v>
      </c>
      <c s="5" r="B11" t="n">
        <v>421044</v>
      </c>
      <c s="5" r="C11" t="n">
        <v>436840</v>
      </c>
    </row>
    <row spans="1:3" r="12">
      <c s="4" r="A12" t="s">
        <v>41</v>
      </c>
      <c s="5" r="B12" t="n">
        <v>6418202</v>
      </c>
      <c s="5" r="C12" t="n">
        <v>6490331</v>
      </c>
    </row>
    <row spans="1:3" r="13">
      <c s="4" r="A13" t="s">
        <v>42</v>
      </c>
      <c s="5" r="B13" t="n">
        <v>298800</v>
      </c>
      <c s="5" r="C13" t="n">
        <v>306300</v>
      </c>
    </row>
    <row spans="1:3" r="14">
      <c s="4" r="A14" t="s">
        <v>43</v>
      </c>
      <c s="5" r="B14" t="n">
        <v>2084701</v>
      </c>
      <c s="5" r="C14" t="n">
        <v>2060233</v>
      </c>
    </row>
    <row spans="1:3" r="15">
      <c s="4" r="A15" t="s">
        <v>44</v>
      </c>
      <c s="5" r="B15" t="n">
        <v>169252</v>
      </c>
      <c s="5" r="C15" t="n">
        <v>169252</v>
      </c>
    </row>
    <row spans="1:3" r="16">
      <c s="4" r="A16" t="s">
        <v>45</v>
      </c>
      <c s="5" r="B16" t="n">
        <v>2157766</v>
      </c>
      <c s="5" r="C16" t="n">
        <v>2433483</v>
      </c>
    </row>
    <row spans="1:3" r="17">
      <c s="4" r="A17" t="s">
        <v>46</v>
      </c>
      <c s="5" r="B17" t="n">
        <v>316136</v>
      </c>
      <c s="5" r="C17" t="n">
        <v>334613</v>
      </c>
    </row>
    <row spans="1:3" r="18">
      <c s="4" r="A18" t="s">
        <v>47</v>
      </c>
      <c s="5" r="B18" t="n">
        <v>127615778</v>
      </c>
      <c s="5" r="C18" t="n">
        <v>128572750</v>
      </c>
    </row>
    <row spans="1:3" r="19">
      <c s="3" r="A19" t="s">
        <v>48</v>
      </c>
    </row>
    <row spans="1:3" r="20">
      <c s="4" r="A20" t="s">
        <v>49</v>
      </c>
      <c s="5" r="B20" t="n">
        <v>12120042</v>
      </c>
      <c s="5" r="C20" t="n">
        <v>10733275</v>
      </c>
    </row>
    <row spans="1:3" r="21">
      <c s="4" r="A21" t="s">
        <v>50</v>
      </c>
      <c s="5" r="B21" t="n">
        <v>97029204</v>
      </c>
      <c s="5" r="C21" t="n">
        <v>99464844</v>
      </c>
    </row>
    <row spans="1:3" r="22">
      <c s="4" r="A22" t="s">
        <v>51</v>
      </c>
      <c s="5" r="B22" t="n">
        <v>109149246</v>
      </c>
      <c s="5" r="C22" t="n">
        <v>110198119</v>
      </c>
    </row>
    <row spans="1:3" r="23">
      <c s="4" r="A23" t="s">
        <v>52</v>
      </c>
      <c s="5" r="B23" t="n">
        <v>4000000</v>
      </c>
      <c s="5" r="C23" t="n">
        <v>4000000</v>
      </c>
    </row>
    <row spans="1:3" r="24">
      <c s="4" r="A24" t="s">
        <v>53</v>
      </c>
      <c s="5" r="B24" t="n">
        <v>5336</v>
      </c>
      <c s="5" r="C24" t="n">
        <v>5763</v>
      </c>
    </row>
    <row spans="1:3" r="25">
      <c s="4" r="A25" t="s">
        <v>54</v>
      </c>
      <c s="5" r="B25" t="n">
        <v>423119</v>
      </c>
      <c s="5" r="C25" t="n">
        <v>320356</v>
      </c>
    </row>
    <row spans="1:3" r="26">
      <c s="4" r="A26" t="s">
        <v>55</v>
      </c>
      <c s="5" r="B26" t="n">
        <v>831755</v>
      </c>
      <c s="5" r="C26" t="n">
        <v>876221</v>
      </c>
    </row>
    <row spans="1:3" r="27">
      <c s="4" r="A27" t="s">
        <v>56</v>
      </c>
      <c s="7" r="B27" t="n">
        <v>114409456</v>
      </c>
      <c s="7" r="C27" t="n">
        <v>115400459</v>
      </c>
    </row>
    <row spans="1:3" r="28">
      <c s="4" r="A28" t="s">
        <v>57</v>
      </c>
      <c s="4" r="B28" t="s">
        <v>58</v>
      </c>
      <c s="4" r="C28" t="s">
        <v>58</v>
      </c>
    </row>
    <row spans="1:3" r="29">
      <c s="3" r="A29" t="s">
        <v>59</v>
      </c>
    </row>
    <row spans="1:3" r="30">
      <c s="4" r="A30" t="s">
        <v>60</v>
      </c>
      <c s="7" r="B30" t="n">
        <v>0</v>
      </c>
      <c s="7" r="C30" t="n">
        <v>0</v>
      </c>
    </row>
    <row spans="1:3" r="31">
      <c s="4" r="A31" t="s">
        <v>61</v>
      </c>
      <c s="5" r="B31" t="n">
        <v>9454</v>
      </c>
      <c s="5" r="C31" t="n">
        <v>9454</v>
      </c>
    </row>
    <row spans="1:3" r="32">
      <c s="4" r="A32" t="s">
        <v>62</v>
      </c>
      <c s="5" r="B32" t="n">
        <v>9981518</v>
      </c>
      <c s="5" r="C32" t="n">
        <v>9965764</v>
      </c>
    </row>
    <row spans="1:3" r="33">
      <c s="4" r="A33" t="s">
        <v>63</v>
      </c>
      <c s="5" r="B33" t="n">
        <v>3958749</v>
      </c>
      <c s="5" r="C33" t="n">
        <v>3936546</v>
      </c>
    </row>
    <row spans="1:3" r="34">
      <c s="4" r="A34" t="s">
        <v>64</v>
      </c>
      <c s="5" r="B34" t="n">
        <v>-546617</v>
      </c>
      <c s="5" r="C34" t="n">
        <v>-546617</v>
      </c>
    </row>
    <row spans="1:3" r="35">
      <c s="4" r="A35" t="s">
        <v>65</v>
      </c>
      <c s="5" r="B35" t="n">
        <v>-196782</v>
      </c>
      <c s="5" r="C35" t="n">
        <v>-192856</v>
      </c>
    </row>
    <row spans="1:3" r="36">
      <c s="4" r="A36" t="s">
        <v>66</v>
      </c>
      <c s="5" r="B36" t="n">
        <v>13206322</v>
      </c>
      <c s="5" r="C36" t="n">
        <v>13172291</v>
      </c>
    </row>
    <row spans="1:3" r="37">
      <c s="4" r="A37" t="s">
        <v>67</v>
      </c>
      <c s="7" r="B37" t="n">
        <v>127615778</v>
      </c>
      <c s="7" r="C37" t="n">
        <v>128572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09</v>
      </c>
    </row>
    <row spans="1:2" r="4">
      <c s="4" r="A4" t="s">
        <v>229</v>
      </c>
      <c s="4" r="B4" t="s">
        <v>230</v>
      </c>
    </row>
    <row spans="1:2" r="5">
      <c s="4" r="A5" t="s">
        <v>231</v>
      </c>
      <c s="4" r="B5" t="s">
        <v>232</v>
      </c>
    </row>
    <row spans="1:2" r="6">
      <c s="4" r="A6" t="s">
        <v>233</v>
      </c>
      <c s="4" r="B6" t="s">
        <v>234</v>
      </c>
    </row>
    <row spans="1:2" r="7">
      <c s="4" r="A7" t="s">
        <v>235</v>
      </c>
      <c s="4" r="B7" t="s">
        <v>236</v>
      </c>
    </row>
    <row spans="1:2" r="8">
      <c s="4" r="A8" t="s">
        <v>237</v>
      </c>
      <c s="4" r="B8" t="s">
        <v>238</v>
      </c>
    </row>
    <row spans="1:2" r="9">
      <c s="4" r="A9" t="s">
        <v>239</v>
      </c>
      <c s="4" r="B9" t="s">
        <v>240</v>
      </c>
    </row>
    <row spans="1:2" r="10">
      <c s="4" r="A10" t="s">
        <v>241</v>
      </c>
      <c s="4" r="B10" t="s">
        <v>242</v>
      </c>
    </row>
    <row spans="1:2" r="11">
      <c s="4" r="A11" t="s">
        <v>243</v>
      </c>
      <c s="4" r="B11" t="s">
        <v>244</v>
      </c>
    </row>
    <row spans="1:2" r="12">
      <c s="4" r="A12" t="s">
        <v>245</v>
      </c>
      <c s="4" r="B12" t="s">
        <v>246</v>
      </c>
    </row>
    <row spans="1:2" r="13">
      <c s="4" r="A13" t="s">
        <v>247</v>
      </c>
      <c s="4" r="B13" t="s">
        <v>248</v>
      </c>
    </row>
    <row spans="1:2" r="14">
      <c s="4" r="A14" t="s">
        <v>249</v>
      </c>
      <c s="4" r="B1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51</v>
      </c>
      <c s="2" r="B1" t="s">
        <v>1</v>
      </c>
    </row>
    <row spans="1:2" r="2">
      <c s="2" r="B2" t="s">
        <v>2</v>
      </c>
    </row>
    <row spans="1:2" r="3">
      <c s="3" r="A3" t="s">
        <v>213</v>
      </c>
    </row>
    <row spans="1:2" r="4">
      <c s="4" r="A4" t="s">
        <v>252</v>
      </c>
      <c s="4" r="B4" t="s">
        <v>253</v>
      </c>
    </row>
    <row spans="1:2" r="5">
      <c s="4" r="A5" t="s">
        <v>254</v>
      </c>
      <c s="4" r="B5" t="s">
        <v>255</v>
      </c>
    </row>
    <row spans="1:2" r="6">
      <c s="4" r="A6" t="s">
        <v>256</v>
      </c>
      <c s="4" r="B6" t="s">
        <v>257</v>
      </c>
    </row>
    <row spans="1:2" r="7">
      <c s="4" r="A7" t="s">
        <v>258</v>
      </c>
      <c s="4" r="B7"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7"/>
  </cols>
  <sheetData>
    <row spans="1:2" r="1">
      <c s="1" r="A1" t="s">
        <v>260</v>
      </c>
      <c s="2" r="B1" t="s">
        <v>261</v>
      </c>
    </row>
    <row spans="1:2" r="2">
      <c s="3" r="A2" t="s">
        <v>180</v>
      </c>
    </row>
    <row spans="1:2" r="3">
      <c s="4" r="A3" t="s">
        <v>262</v>
      </c>
      <c s="5" r="B3" t="n">
        <v>525423</v>
      </c>
    </row>
    <row spans="1:2" r="4">
      <c s="4" r="A4" t="s">
        <v>263</v>
      </c>
      <c s="5" r="B4" t="n">
        <v>420002</v>
      </c>
    </row>
    <row spans="1:2" r="5">
      <c s="4" r="A5" t="s">
        <v>264</v>
      </c>
      <c s="7" r="B5" t="n">
        <v>3280000</v>
      </c>
    </row>
    <row spans="1:2" r="6">
      <c s="4" r="A6" t="s">
        <v>265</v>
      </c>
      <c s="7" r="B6" t="n">
        <v>92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spans="1:2" r="1">
      <c s="1" r="A1" t="s">
        <v>266</v>
      </c>
      <c s="2" r="B1" t="s">
        <v>1</v>
      </c>
    </row>
    <row spans="1:2" r="2">
      <c s="2" r="B2" t="s">
        <v>267</v>
      </c>
    </row>
    <row spans="1:2" r="3">
      <c s="3" r="A3" t="s">
        <v>268</v>
      </c>
    </row>
    <row spans="1:2" r="4">
      <c s="4" r="A4" t="s">
        <v>269</v>
      </c>
      <c s="4" r="B4" t="s">
        <v>270</v>
      </c>
    </row>
    <row spans="1:2" r="5">
      <c s="4" r="A5" t="s">
        <v>271</v>
      </c>
      <c s="7" r="B5" t="n">
        <v>0</v>
      </c>
    </row>
    <row spans="1:2" r="6">
      <c s="4" r="A6" t="s">
        <v>272</v>
      </c>
    </row>
    <row spans="1:2" r="7">
      <c s="3" r="A7" t="s">
        <v>268</v>
      </c>
    </row>
    <row spans="1:2" r="8">
      <c s="4" r="A8" t="s">
        <v>273</v>
      </c>
      <c s="5" r="B8" t="n">
        <v>2009</v>
      </c>
    </row>
    <row spans="1:2" r="9">
      <c s="4" r="A9" t="s">
        <v>274</v>
      </c>
    </row>
    <row spans="1:2" r="10">
      <c s="3" r="A10" t="s">
        <v>268</v>
      </c>
    </row>
    <row spans="1:2" r="11">
      <c s="4" r="A11" t="s">
        <v>273</v>
      </c>
      <c s="5" r="B11" t="n">
        <v>20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5</v>
      </c>
      <c s="2" r="B1" t="s">
        <v>80</v>
      </c>
      <c s="2" r="D1" t="s">
        <v>1</v>
      </c>
    </row>
    <row spans="1:5" r="2">
      <c s="2" r="B2" t="s">
        <v>2</v>
      </c>
      <c s="2" r="C2" t="s">
        <v>81</v>
      </c>
      <c s="2" r="D2" t="s">
        <v>2</v>
      </c>
      <c s="2" r="E2" t="s">
        <v>81</v>
      </c>
    </row>
    <row spans="1:5" r="3">
      <c s="3" r="A3" t="s">
        <v>276</v>
      </c>
    </row>
    <row spans="1:5" r="4">
      <c s="4" r="A4" t="s">
        <v>277</v>
      </c>
      <c s="7" r="B4" t="n">
        <v>-4730</v>
      </c>
      <c s="7" r="C4" t="n">
        <v>-177604</v>
      </c>
      <c s="7" r="D4" t="n">
        <v>22203</v>
      </c>
      <c s="7" r="E4" t="n">
        <v>-175288</v>
      </c>
    </row>
    <row spans="1:5" r="5">
      <c s="3" r="A5" t="s">
        <v>278</v>
      </c>
    </row>
    <row spans="1:5" r="6">
      <c s="4" r="A6" t="s">
        <v>279</v>
      </c>
      <c s="5" r="D6" t="n">
        <v>903021</v>
      </c>
      <c s="5" r="E6" t="n">
        <v>899681</v>
      </c>
    </row>
    <row spans="1:5" r="7">
      <c s="4" r="A7" t="s">
        <v>280</v>
      </c>
      <c s="5" r="D7" t="n">
        <v>2083</v>
      </c>
      <c s="5" r="E7" t="n">
        <v>0</v>
      </c>
    </row>
    <row spans="1:5" r="8">
      <c s="4" r="A8" t="s">
        <v>281</v>
      </c>
      <c s="5" r="D8" t="n">
        <v>905104</v>
      </c>
      <c s="5" r="E8" t="n">
        <v>899681</v>
      </c>
    </row>
    <row spans="1:5" r="9">
      <c s="3" r="A9" t="s">
        <v>282</v>
      </c>
    </row>
    <row spans="1:5" r="10">
      <c s="4" r="A10" t="s">
        <v>283</v>
      </c>
      <c s="8" r="D10" t="n">
        <v>0.02</v>
      </c>
      <c s="8" r="E10" t="n">
        <v>-0.19</v>
      </c>
    </row>
    <row spans="1:5" r="11">
      <c s="4" r="A11" t="s">
        <v>284</v>
      </c>
      <c s="8" r="D11" t="n">
        <v>0.02</v>
      </c>
      <c s="8" r="E11" t="n">
        <v>-0.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s="1" r="A1" t="s">
        <v>285</v>
      </c>
      <c s="2" r="B1" t="s">
        <v>2</v>
      </c>
    </row>
    <row spans="1:2" r="2">
      <c s="3" r="A2" t="s">
        <v>286</v>
      </c>
    </row>
    <row spans="1:2" r="3">
      <c s="4" r="A3" t="s">
        <v>287</v>
      </c>
      <c s="4" r="B3" t="s">
        <v>288</v>
      </c>
    </row>
    <row spans="1:2" r="4">
      <c s="4" r="A4" t="s">
        <v>289</v>
      </c>
      <c s="4" r="B4" t="s">
        <v>290</v>
      </c>
    </row>
    <row spans="1:2" r="5">
      <c s="4" r="A5" t="s">
        <v>291</v>
      </c>
      <c s="4" r="B5" t="s">
        <v>292</v>
      </c>
    </row>
    <row spans="1:2" r="6">
      <c s="4" r="A6" t="s">
        <v>293</v>
      </c>
    </row>
    <row spans="1:2" r="7">
      <c s="3" r="A7" t="s">
        <v>286</v>
      </c>
    </row>
    <row spans="1:2" r="8">
      <c s="4" r="A8" t="s">
        <v>294</v>
      </c>
      <c s="4" r="B8" t="s">
        <v>295</v>
      </c>
    </row>
    <row spans="1:2" r="9">
      <c s="4" r="A9" t="s">
        <v>296</v>
      </c>
      <c s="4" r="B9" t="s">
        <v>297</v>
      </c>
    </row>
    <row spans="1:2" r="10">
      <c s="4" r="A10" t="s">
        <v>298</v>
      </c>
      <c s="4" r="B10" t="s">
        <v>2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30</v>
      </c>
    </row>
    <row spans="1:3" r="2">
      <c s="3" r="A2" t="s">
        <v>301</v>
      </c>
    </row>
    <row spans="1:3" r="3">
      <c s="4" r="A3" t="s">
        <v>302</v>
      </c>
      <c s="7" r="B3" t="n">
        <v>1607076</v>
      </c>
      <c s="7" r="C3" t="n">
        <v>1127515</v>
      </c>
    </row>
    <row spans="1:3" r="4">
      <c s="4" r="A4" t="s">
        <v>303</v>
      </c>
    </row>
    <row spans="1:3" r="5">
      <c s="3" r="A5" t="s">
        <v>301</v>
      </c>
    </row>
    <row spans="1:3" r="6">
      <c s="4" r="A6" t="s">
        <v>302</v>
      </c>
      <c s="5" r="B6" t="n">
        <v>1607000</v>
      </c>
      <c s="5" r="C6" t="n">
        <v>1127000</v>
      </c>
    </row>
    <row spans="1:3" r="7">
      <c s="4" r="A7" t="s">
        <v>304</v>
      </c>
    </row>
    <row spans="1:3" r="8">
      <c s="3" r="A8" t="s">
        <v>301</v>
      </c>
    </row>
    <row spans="1:3" r="9">
      <c s="4" r="A9" t="s">
        <v>302</v>
      </c>
      <c s="5" r="B9" t="n">
        <v>0</v>
      </c>
      <c s="5" r="C9" t="n">
        <v>0</v>
      </c>
    </row>
    <row spans="1:3" r="10">
      <c s="4" r="A10" t="s">
        <v>305</v>
      </c>
    </row>
    <row spans="1:3" r="11">
      <c s="3" r="A11" t="s">
        <v>301</v>
      </c>
    </row>
    <row spans="1:3" r="12">
      <c s="4" r="A12" t="s">
        <v>302</v>
      </c>
      <c s="7" r="B12" t="n">
        <v>0</v>
      </c>
      <c s="7" r="C12"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v>
      </c>
      <c s="2" r="C1" t="s">
        <v>30</v>
      </c>
    </row>
    <row spans="1:3" r="2">
      <c s="4" r="A2" t="s">
        <v>307</v>
      </c>
    </row>
    <row spans="1:3" r="3">
      <c s="3" r="A3" t="s">
        <v>308</v>
      </c>
    </row>
    <row spans="1:3" r="4">
      <c s="4" r="A4" t="s">
        <v>135</v>
      </c>
      <c s="7" r="B4" t="n">
        <v>0</v>
      </c>
      <c s="7" r="C4" t="n">
        <v>0</v>
      </c>
    </row>
    <row spans="1:3" r="5">
      <c s="4" r="A5" t="s">
        <v>309</v>
      </c>
    </row>
    <row spans="1:3" r="6">
      <c s="3" r="A6" t="s">
        <v>308</v>
      </c>
    </row>
    <row spans="1:3" r="7">
      <c s="4" r="A7" t="s">
        <v>310</v>
      </c>
      <c s="5" r="B7" t="n">
        <v>0</v>
      </c>
      <c s="5" r="C7" t="n">
        <v>0</v>
      </c>
    </row>
    <row spans="1:3" r="8">
      <c s="4" r="A8" t="s">
        <v>311</v>
      </c>
    </row>
    <row spans="1:3" r="9">
      <c s="3" r="A9" t="s">
        <v>308</v>
      </c>
    </row>
    <row spans="1:3" r="10">
      <c s="4" r="A10" t="s">
        <v>45</v>
      </c>
      <c s="5" r="B10" t="n">
        <v>0</v>
      </c>
      <c s="5" r="C10" t="n">
        <v>0</v>
      </c>
    </row>
    <row spans="1:3" r="11">
      <c s="4" r="A11" t="s">
        <v>312</v>
      </c>
    </row>
    <row spans="1:3" r="12">
      <c s="3" r="A12" t="s">
        <v>308</v>
      </c>
    </row>
    <row spans="1:3" r="13">
      <c s="4" r="A13" t="s">
        <v>135</v>
      </c>
      <c s="5" r="B13" t="n">
        <v>0</v>
      </c>
      <c s="5" r="C13" t="n">
        <v>0</v>
      </c>
    </row>
    <row spans="1:3" r="14">
      <c s="4" r="A14" t="s">
        <v>313</v>
      </c>
    </row>
    <row spans="1:3" r="15">
      <c s="3" r="A15" t="s">
        <v>308</v>
      </c>
    </row>
    <row spans="1:3" r="16">
      <c s="4" r="A16" t="s">
        <v>310</v>
      </c>
      <c s="5" r="B16" t="n">
        <v>0</v>
      </c>
      <c s="5" r="C16" t="n">
        <v>0</v>
      </c>
    </row>
    <row spans="1:3" r="17">
      <c s="4" r="A17" t="s">
        <v>314</v>
      </c>
    </row>
    <row spans="1:3" r="18">
      <c s="3" r="A18" t="s">
        <v>308</v>
      </c>
    </row>
    <row spans="1:3" r="19">
      <c s="4" r="A19" t="s">
        <v>45</v>
      </c>
      <c s="5" r="B19" t="n">
        <v>0</v>
      </c>
      <c s="5" r="C19" t="n">
        <v>0</v>
      </c>
    </row>
    <row spans="1:3" r="20">
      <c s="4" r="A20" t="s">
        <v>315</v>
      </c>
    </row>
    <row spans="1:3" r="21">
      <c s="3" r="A21" t="s">
        <v>308</v>
      </c>
    </row>
    <row spans="1:3" r="22">
      <c s="4" r="A22" t="s">
        <v>310</v>
      </c>
      <c s="5" r="B22" t="n">
        <v>81371</v>
      </c>
      <c s="5" r="C22" t="n">
        <v>79675</v>
      </c>
    </row>
    <row spans="1:3" r="23">
      <c s="4" r="A23" t="s">
        <v>316</v>
      </c>
    </row>
    <row spans="1:3" r="24">
      <c s="3" r="A24" t="s">
        <v>308</v>
      </c>
    </row>
    <row spans="1:3" r="25">
      <c s="4" r="A25" t="s">
        <v>135</v>
      </c>
      <c s="5" r="B25" t="n">
        <v>6917</v>
      </c>
      <c s="5" r="C25" t="n">
        <v>6955</v>
      </c>
    </row>
    <row spans="1:3" r="26">
      <c s="4" r="A26" t="s">
        <v>317</v>
      </c>
    </row>
    <row spans="1:3" r="27">
      <c s="3" r="A27" t="s">
        <v>308</v>
      </c>
    </row>
    <row spans="1:3" r="28">
      <c s="4" r="A28" t="s">
        <v>310</v>
      </c>
      <c s="5" r="B28" t="n">
        <v>4759</v>
      </c>
      <c s="5" r="C28" t="n">
        <v>4522</v>
      </c>
    </row>
    <row spans="1:3" r="29">
      <c s="4" r="A29" t="s">
        <v>318</v>
      </c>
    </row>
    <row spans="1:3" r="30">
      <c s="3" r="A30" t="s">
        <v>308</v>
      </c>
    </row>
    <row spans="1:3" r="31">
      <c s="4" r="A31" t="s">
        <v>45</v>
      </c>
      <c s="7" r="B31" t="n">
        <v>2158</v>
      </c>
      <c s="7" r="C31" t="n">
        <v>24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9</v>
      </c>
      <c s="2" r="B1" t="s">
        <v>2</v>
      </c>
      <c s="2" r="C1" t="s">
        <v>30</v>
      </c>
      <c s="2" r="D1" t="s">
        <v>81</v>
      </c>
      <c s="2" r="E1" t="s">
        <v>320</v>
      </c>
    </row>
    <row spans="1:5" r="2">
      <c s="3" r="A2" t="s">
        <v>321</v>
      </c>
    </row>
    <row spans="1:5" r="3">
      <c s="4" r="A3" t="s">
        <v>31</v>
      </c>
      <c s="7" r="B3" t="n">
        <v>8674731</v>
      </c>
      <c s="7" r="C3" t="n">
        <v>10450448</v>
      </c>
      <c s="7" r="D3" t="n">
        <v>5212500</v>
      </c>
      <c s="7" r="E3" t="n">
        <v>3332639</v>
      </c>
    </row>
    <row spans="1:5" r="4">
      <c s="4" r="A4" t="s">
        <v>322</v>
      </c>
      <c s="5" r="B4" t="n">
        <v>23453911</v>
      </c>
      <c s="5" r="C4" t="n">
        <v>24617338</v>
      </c>
    </row>
    <row spans="1:5" r="5">
      <c s="4" r="A5" t="s">
        <v>323</v>
      </c>
      <c s="5" r="B5" t="n">
        <v>23394305</v>
      </c>
      <c s="5" r="C5" t="n">
        <v>24566903</v>
      </c>
    </row>
    <row spans="1:5" r="6">
      <c s="4" r="A6" t="s">
        <v>324</v>
      </c>
      <c s="5" r="B6" t="n">
        <v>82014159</v>
      </c>
      <c s="5" r="C6" t="n">
        <v>80146397</v>
      </c>
    </row>
    <row spans="1:5" r="7">
      <c s="4" r="A7" t="s">
        <v>325</v>
      </c>
      <c s="5" r="B7" t="n">
        <v>298800</v>
      </c>
      <c s="5" r="C7" t="n">
        <v>306300</v>
      </c>
    </row>
    <row spans="1:5" r="8">
      <c s="4" r="A8" t="s">
        <v>40</v>
      </c>
      <c s="5" r="B8" t="n">
        <v>421044</v>
      </c>
      <c s="5" r="C8" t="n">
        <v>436840</v>
      </c>
    </row>
    <row spans="1:5" r="9">
      <c s="4" r="A9" t="s">
        <v>326</v>
      </c>
      <c s="5" r="B9" t="n">
        <v>421044</v>
      </c>
      <c s="5" r="C9" t="n">
        <v>436840</v>
      </c>
    </row>
    <row spans="1:5" r="10">
      <c s="4" r="A10" t="s">
        <v>327</v>
      </c>
      <c s="5" r="B10" t="n">
        <v>169252</v>
      </c>
      <c s="5" r="C10" t="n">
        <v>169252</v>
      </c>
    </row>
    <row spans="1:5" r="11">
      <c s="4" r="A11" t="s">
        <v>328</v>
      </c>
      <c s="5" r="B11" t="n">
        <v>127615778</v>
      </c>
      <c s="5" r="C11" t="n">
        <v>128572750</v>
      </c>
    </row>
    <row spans="1:5" r="12">
      <c s="4" r="A12" t="s">
        <v>329</v>
      </c>
      <c s="5" r="B12" t="n">
        <v>169252</v>
      </c>
      <c s="5" r="C12" t="n">
        <v>169252</v>
      </c>
    </row>
    <row spans="1:5" r="13">
      <c s="3" r="A13" t="s">
        <v>330</v>
      </c>
    </row>
    <row spans="1:5" r="14">
      <c s="4" r="A14" t="s">
        <v>54</v>
      </c>
      <c s="5" r="B14" t="n">
        <v>423119</v>
      </c>
      <c s="5" r="C14" t="n">
        <v>320356</v>
      </c>
    </row>
    <row spans="1:5" r="15">
      <c s="4" r="A15" t="s">
        <v>331</v>
      </c>
      <c s="5" r="B15" t="n">
        <v>423119</v>
      </c>
      <c s="5" r="C15" t="n">
        <v>320356</v>
      </c>
    </row>
    <row spans="1:5" r="16">
      <c s="4" r="A16" t="s">
        <v>332</v>
      </c>
      <c s="5" r="B16" t="n">
        <v>4000000</v>
      </c>
      <c s="5" r="C16" t="n">
        <v>4000000</v>
      </c>
    </row>
    <row spans="1:5" r="17">
      <c s="4" r="A17" t="s">
        <v>333</v>
      </c>
      <c s="5" r="B17" t="n">
        <v>4000000</v>
      </c>
      <c s="5" r="C17" t="n">
        <v>4000000</v>
      </c>
    </row>
    <row spans="1:5" r="18">
      <c s="4" r="A18" t="s">
        <v>334</v>
      </c>
      <c s="5" r="B18" t="n">
        <v>114409456</v>
      </c>
      <c s="5" r="C18" t="n">
        <v>115400459</v>
      </c>
    </row>
    <row spans="1:5" r="19">
      <c s="4" r="A19" t="s">
        <v>335</v>
      </c>
    </row>
    <row spans="1:5" r="20">
      <c s="3" r="A20" t="s">
        <v>321</v>
      </c>
    </row>
    <row spans="1:5" r="21">
      <c s="4" r="A21" t="s">
        <v>31</v>
      </c>
      <c s="5" r="B21" t="n">
        <v>8675000</v>
      </c>
      <c s="5" r="C21" t="n">
        <v>10450000</v>
      </c>
    </row>
    <row spans="1:5" r="22">
      <c s="4" r="A22" t="s">
        <v>322</v>
      </c>
      <c s="5" r="B22" t="n">
        <v>25094000</v>
      </c>
      <c s="5" r="C22" t="n">
        <v>25772000</v>
      </c>
    </row>
    <row spans="1:5" r="23">
      <c s="4" r="A23" t="s">
        <v>324</v>
      </c>
      <c s="5" r="B23" t="n">
        <v>82014000</v>
      </c>
      <c s="5" r="C23" t="n">
        <v>80146000</v>
      </c>
    </row>
    <row spans="1:5" r="24">
      <c s="4" r="A24" t="s">
        <v>325</v>
      </c>
      <c s="5" r="B24" t="n">
        <v>299000</v>
      </c>
      <c s="5" r="C24" t="n">
        <v>306000</v>
      </c>
    </row>
    <row spans="1:5" r="25">
      <c s="4" r="A25" t="s">
        <v>40</v>
      </c>
      <c s="5" r="B25" t="n">
        <v>421000</v>
      </c>
      <c s="5" r="C25" t="n">
        <v>437000</v>
      </c>
    </row>
    <row spans="1:5" r="26">
      <c s="4" r="A26" t="s">
        <v>326</v>
      </c>
      <c s="5" r="B26" t="n">
        <v>421000</v>
      </c>
      <c s="5" r="C26" t="n">
        <v>437000</v>
      </c>
    </row>
    <row spans="1:5" r="27">
      <c s="4" r="A27" t="s">
        <v>327</v>
      </c>
      <c s="5" r="B27" t="n">
        <v>169000</v>
      </c>
      <c s="5" r="C27" t="n">
        <v>169000</v>
      </c>
    </row>
    <row spans="1:5" r="28">
      <c s="4" r="A28" t="s">
        <v>328</v>
      </c>
      <c s="5" r="B28" t="n">
        <v>116672000</v>
      </c>
      <c s="5" r="C28" t="n">
        <v>117280000</v>
      </c>
    </row>
    <row spans="1:5" r="29">
      <c s="4" r="A29" t="s">
        <v>329</v>
      </c>
      <c s="5" r="B29" t="n">
        <v>169000</v>
      </c>
      <c s="5" r="C29" t="n">
        <v>169000</v>
      </c>
    </row>
    <row spans="1:5" r="30">
      <c s="3" r="A30" t="s">
        <v>330</v>
      </c>
    </row>
    <row spans="1:5" r="31">
      <c s="4" r="A31" t="s">
        <v>336</v>
      </c>
      <c s="5" r="B31" t="n">
        <v>109149000</v>
      </c>
      <c s="5" r="C31" t="n">
        <v>110198000</v>
      </c>
    </row>
    <row spans="1:5" r="32">
      <c s="4" r="A32" t="s">
        <v>54</v>
      </c>
      <c s="5" r="B32" t="n">
        <v>423000</v>
      </c>
      <c s="5" r="C32" t="n">
        <v>320000</v>
      </c>
    </row>
    <row spans="1:5" r="33">
      <c s="4" r="A33" t="s">
        <v>331</v>
      </c>
      <c s="5" r="B33" t="n">
        <v>423000</v>
      </c>
      <c s="5" r="C33" t="n">
        <v>320000</v>
      </c>
    </row>
    <row spans="1:5" r="34">
      <c s="4" r="A34" t="s">
        <v>332</v>
      </c>
      <c s="5" r="B34" t="n">
        <v>4000000</v>
      </c>
      <c s="5" r="C34" t="n">
        <v>4000000</v>
      </c>
    </row>
    <row spans="1:5" r="35">
      <c s="4" r="A35" t="s">
        <v>333</v>
      </c>
      <c s="5" r="B35" t="n">
        <v>4000000</v>
      </c>
      <c s="5" r="C35" t="n">
        <v>4000000</v>
      </c>
    </row>
    <row spans="1:5" r="36">
      <c s="4" r="A36" t="s">
        <v>53</v>
      </c>
      <c s="5" r="B36" t="n">
        <v>5000</v>
      </c>
      <c s="5" r="C36" t="n">
        <v>6000</v>
      </c>
    </row>
    <row spans="1:5" r="37">
      <c s="4" r="A37" t="s">
        <v>334</v>
      </c>
      <c s="5" r="B37" t="n">
        <v>113577000</v>
      </c>
      <c s="5" r="C37" t="n">
        <v>114524000</v>
      </c>
    </row>
    <row spans="1:5" r="38">
      <c s="4" r="A38" t="s">
        <v>337</v>
      </c>
    </row>
    <row spans="1:5" r="39">
      <c s="3" r="A39" t="s">
        <v>321</v>
      </c>
    </row>
    <row spans="1:5" r="40">
      <c s="4" r="A40" t="s">
        <v>31</v>
      </c>
      <c s="5" r="B40" t="n">
        <v>8675000</v>
      </c>
      <c s="5" r="C40" t="n">
        <v>10450000</v>
      </c>
    </row>
    <row spans="1:5" r="41">
      <c s="4" r="A41" t="s">
        <v>338</v>
      </c>
      <c s="5" r="B41" t="n">
        <v>299000</v>
      </c>
      <c s="5" r="C41" t="n">
        <v>306000</v>
      </c>
    </row>
    <row spans="1:5" r="42">
      <c s="4" r="A42" t="s">
        <v>40</v>
      </c>
      <c s="5" r="B42" t="n">
        <v>421000</v>
      </c>
      <c s="5" r="C42" t="n">
        <v>437000</v>
      </c>
    </row>
    <row spans="1:5" r="43">
      <c s="4" r="A43" t="s">
        <v>326</v>
      </c>
      <c s="5" r="B43" t="n">
        <v>421000</v>
      </c>
      <c s="5" r="C43" t="n">
        <v>437000</v>
      </c>
    </row>
    <row spans="1:5" r="44">
      <c s="4" r="A44" t="s">
        <v>327</v>
      </c>
      <c s="5" r="B44" t="n">
        <v>169000</v>
      </c>
      <c s="5" r="C44" t="n">
        <v>169000</v>
      </c>
    </row>
    <row spans="1:5" r="45">
      <c s="4" r="A45" t="s">
        <v>328</v>
      </c>
      <c s="5" r="B45" t="n">
        <v>9564000</v>
      </c>
      <c s="5" r="C45" t="n">
        <v>11362000</v>
      </c>
    </row>
    <row spans="1:5" r="46">
      <c s="4" r="A46" t="s">
        <v>329</v>
      </c>
      <c s="5" r="B46" t="n">
        <v>169000</v>
      </c>
      <c s="5" r="C46" t="n">
        <v>169000</v>
      </c>
    </row>
    <row spans="1:5" r="47">
      <c s="3" r="A47" t="s">
        <v>330</v>
      </c>
    </row>
    <row spans="1:5" r="48">
      <c s="4" r="A48" t="s">
        <v>339</v>
      </c>
      <c s="5" r="B48" t="n">
        <v>12120000</v>
      </c>
      <c s="5" r="C48" t="n">
        <v>10733000</v>
      </c>
    </row>
    <row spans="1:5" r="49">
      <c s="4" r="A49" t="s">
        <v>54</v>
      </c>
      <c s="5" r="B49" t="n">
        <v>423000</v>
      </c>
      <c s="5" r="C49" t="n">
        <v>320000</v>
      </c>
    </row>
    <row spans="1:5" r="50">
      <c s="4" r="A50" t="s">
        <v>331</v>
      </c>
      <c s="5" r="B50" t="n">
        <v>423000</v>
      </c>
      <c s="5" r="C50" t="n">
        <v>320000</v>
      </c>
    </row>
    <row spans="1:5" r="51">
      <c s="4" r="A51" t="s">
        <v>332</v>
      </c>
      <c s="5" r="B51" t="n">
        <v>4000000</v>
      </c>
      <c s="5" r="C51" t="n">
        <v>4000000</v>
      </c>
    </row>
    <row spans="1:5" r="52">
      <c s="4" r="A52" t="s">
        <v>333</v>
      </c>
      <c s="5" r="B52" t="n">
        <v>4000000</v>
      </c>
      <c s="5" r="C52" t="n">
        <v>4000000</v>
      </c>
    </row>
    <row spans="1:5" r="53">
      <c s="4" r="A53" t="s">
        <v>340</v>
      </c>
      <c s="5" r="B53" t="n">
        <v>5000</v>
      </c>
      <c s="5" r="C53" t="n">
        <v>6000</v>
      </c>
    </row>
    <row spans="1:5" r="54">
      <c s="4" r="A54" t="s">
        <v>334</v>
      </c>
      <c s="5" r="B54" t="n">
        <v>16548000</v>
      </c>
      <c s="5" r="C54" t="n">
        <v>15059000</v>
      </c>
    </row>
    <row spans="1:5" r="55">
      <c s="4" r="A55" t="s">
        <v>341</v>
      </c>
    </row>
    <row spans="1:5" r="56">
      <c s="3" r="A56" t="s">
        <v>321</v>
      </c>
    </row>
    <row spans="1:5" r="57">
      <c s="4" r="A57" t="s">
        <v>323</v>
      </c>
      <c s="5" r="B57" t="n">
        <v>25001000</v>
      </c>
      <c s="5" r="C57" t="n">
        <v>25694000</v>
      </c>
    </row>
    <row spans="1:5" r="58">
      <c s="4" r="A58" t="s">
        <v>328</v>
      </c>
      <c s="5" r="B58" t="n">
        <v>25001000</v>
      </c>
      <c s="5" r="C58" t="n">
        <v>25694000</v>
      </c>
    </row>
    <row spans="1:5" r="59">
      <c s="3" r="A59" t="s">
        <v>330</v>
      </c>
    </row>
    <row spans="1:5" r="60">
      <c s="4" r="A60" t="s">
        <v>339</v>
      </c>
      <c s="5" r="B60" t="n">
        <v>97299000</v>
      </c>
      <c s="5" r="C60" t="n">
        <v>99411000</v>
      </c>
    </row>
    <row spans="1:5" r="61">
      <c s="4" r="A61" t="s">
        <v>334</v>
      </c>
      <c s="5" r="B61" t="n">
        <v>97299000</v>
      </c>
      <c s="5" r="C61" t="n">
        <v>99411000</v>
      </c>
    </row>
    <row spans="1:5" r="62">
      <c s="4" r="A62" t="s">
        <v>315</v>
      </c>
    </row>
    <row spans="1:5" r="63">
      <c s="3" r="A63" t="s">
        <v>321</v>
      </c>
    </row>
    <row spans="1:5" r="64">
      <c s="4" r="A64" t="s">
        <v>342</v>
      </c>
      <c s="5" r="B64" t="n">
        <v>81371000</v>
      </c>
      <c s="5" r="C64" t="n">
        <v>79675000</v>
      </c>
    </row>
    <row spans="1:5" r="65">
      <c s="4" r="A65" t="s">
        <v>328</v>
      </c>
      <c s="7" r="B65" t="n">
        <v>81371000</v>
      </c>
      <c s="7" r="C65" t="n">
        <v>7967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30</v>
      </c>
    </row>
    <row spans="1:3" r="2">
      <c s="3" r="A2" t="s">
        <v>344</v>
      </c>
    </row>
    <row spans="1:3" r="3">
      <c s="4" r="A3" t="s">
        <v>345</v>
      </c>
      <c s="7" r="B3" t="n">
        <v>8636</v>
      </c>
      <c s="7" r="C3" t="n">
        <v>8840</v>
      </c>
    </row>
    <row spans="1:3" r="4">
      <c s="4" r="A4" t="s">
        <v>345</v>
      </c>
      <c s="7" r="B4" t="n">
        <v>0</v>
      </c>
      <c s="7" r="C4"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30</v>
      </c>
    </row>
    <row spans="1:3" r="2">
      <c s="4" r="A2" t="s">
        <v>69</v>
      </c>
      <c s="7" r="B2" t="n">
        <v>23394305</v>
      </c>
      <c s="7" r="C2" t="n">
        <v>24566903</v>
      </c>
    </row>
    <row spans="1:3" r="3">
      <c s="4" r="A3" t="s">
        <v>70</v>
      </c>
      <c s="5" r="B3" t="n">
        <v>1640524</v>
      </c>
      <c s="5" r="C3" t="n">
        <v>1154418</v>
      </c>
    </row>
    <row spans="1:3" r="4">
      <c s="4" r="A4" t="s">
        <v>71</v>
      </c>
      <c s="7" r="B4" t="n">
        <v>1147792</v>
      </c>
      <c s="7" r="C4" t="n">
        <v>1185178</v>
      </c>
    </row>
    <row spans="1:3" r="5">
      <c s="4" r="A5" t="s">
        <v>72</v>
      </c>
      <c s="8" r="B5" t="n">
        <v>0.01</v>
      </c>
      <c s="8" r="C5" t="n">
        <v>0.01</v>
      </c>
    </row>
    <row spans="1:3" r="6">
      <c s="4" r="A6" t="s">
        <v>73</v>
      </c>
      <c s="5" r="B6" t="n">
        <v>5000000</v>
      </c>
      <c s="5" r="C6" t="n">
        <v>5000000</v>
      </c>
    </row>
    <row spans="1:3" r="7">
      <c s="4" r="A7" t="s">
        <v>74</v>
      </c>
      <c s="5" r="B7" t="n">
        <v>0</v>
      </c>
      <c s="5" r="C7" t="n">
        <v>0</v>
      </c>
    </row>
    <row spans="1:3" r="8">
      <c s="4" r="A8" t="s">
        <v>75</v>
      </c>
      <c s="8" r="B8" t="n">
        <v>0.01</v>
      </c>
      <c s="8" r="C8" t="n">
        <v>0.01</v>
      </c>
    </row>
    <row spans="1:3" r="9">
      <c s="4" r="A9" t="s">
        <v>76</v>
      </c>
      <c s="5" r="B9" t="n">
        <v>20000000</v>
      </c>
      <c s="5" r="C9" t="n">
        <v>20000000</v>
      </c>
    </row>
    <row spans="1:3" r="10">
      <c s="4" r="A10" t="s">
        <v>77</v>
      </c>
      <c s="5" r="B10" t="n">
        <v>945425</v>
      </c>
      <c s="5" r="C10" t="n">
        <v>945425</v>
      </c>
    </row>
    <row spans="1:3" r="11">
      <c s="4" r="A11" t="s">
        <v>78</v>
      </c>
      <c s="5" r="B11" t="n">
        <v>945425</v>
      </c>
      <c s="5" r="C11" t="n">
        <v>945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46</v>
      </c>
      <c s="2" r="B1" t="s">
        <v>1</v>
      </c>
      <c s="2" r="C1" t="s">
        <v>347</v>
      </c>
    </row>
    <row spans="1:3" r="2">
      <c s="2" r="B2" t="s">
        <v>267</v>
      </c>
      <c s="2" r="C2" t="s">
        <v>348</v>
      </c>
    </row>
    <row spans="1:3" r="3">
      <c s="3" r="A3" t="s">
        <v>349</v>
      </c>
    </row>
    <row spans="1:3" r="4">
      <c s="4" r="A4" t="s">
        <v>350</v>
      </c>
      <c s="4" r="B4" t="s">
        <v>351</v>
      </c>
    </row>
    <row spans="1:3" r="5">
      <c s="4" r="A5" t="s">
        <v>352</v>
      </c>
      <c s="7" r="B5" t="n">
        <v>1800</v>
      </c>
    </row>
    <row spans="1:3" r="6">
      <c s="4" r="A6" t="s">
        <v>353</v>
      </c>
      <c s="4" r="B6" t="s">
        <v>354</v>
      </c>
    </row>
    <row spans="1:3" r="7">
      <c s="4" r="A7" t="s">
        <v>355</v>
      </c>
      <c s="7" r="B7" t="n">
        <v>1200</v>
      </c>
    </row>
    <row spans="1:3" r="8">
      <c s="4" r="A8" t="s">
        <v>356</v>
      </c>
      <c s="5" r="B8" t="n">
        <v>2190</v>
      </c>
      <c s="7" r="C8" t="n">
        <v>2238</v>
      </c>
    </row>
    <row spans="1:3" r="9">
      <c s="4" r="A9" t="s">
        <v>357</v>
      </c>
      <c s="5" r="B9" t="n">
        <v>2030</v>
      </c>
      <c s="5" r="C9" t="n">
        <v>1624</v>
      </c>
    </row>
    <row spans="1:3" r="10">
      <c s="4" r="A10" t="s">
        <v>358</v>
      </c>
      <c s="5" r="B10" t="n">
        <v>4946</v>
      </c>
      <c s="5" r="C10" t="n">
        <v>4707</v>
      </c>
    </row>
    <row spans="1:3" r="11">
      <c s="4" r="A11" t="s">
        <v>359</v>
      </c>
      <c s="5" r="B11" t="n">
        <v>103</v>
      </c>
      <c s="7" r="C11" t="n">
        <v>201</v>
      </c>
    </row>
    <row spans="1:3" r="12">
      <c s="4" r="A12" t="s">
        <v>360</v>
      </c>
      <c s="7" r="B12" t="n">
        <v>122</v>
      </c>
    </row>
    <row spans="1:3" r="13">
      <c s="4" r="A13" t="s">
        <v>361</v>
      </c>
      <c s="4" r="B13" t="s">
        <v>362</v>
      </c>
    </row>
    <row spans="1:3" r="14">
      <c s="4" r="A14" t="s">
        <v>363</v>
      </c>
      <c s="7" r="B14" t="n">
        <v>-83</v>
      </c>
    </row>
    <row spans="1:3" r="15">
      <c s="4" r="A15" t="s">
        <v>364</v>
      </c>
      <c s="4" r="B15" t="s">
        <v>365</v>
      </c>
      <c s="4" r="C15" t="s">
        <v>366</v>
      </c>
    </row>
    <row spans="1:3" r="16">
      <c s="4" r="A16" t="s">
        <v>367</v>
      </c>
    </row>
    <row spans="1:3" r="17">
      <c s="3" r="A17" t="s">
        <v>349</v>
      </c>
    </row>
    <row spans="1:3" r="18">
      <c s="4" r="A18" t="s">
        <v>368</v>
      </c>
      <c s="5" r="B18" t="n">
        <v>4</v>
      </c>
    </row>
    <row spans="1:3" r="19">
      <c s="4" r="A19" t="s">
        <v>369</v>
      </c>
      <c s="7" r="B19" t="n">
        <v>709</v>
      </c>
    </row>
    <row spans="1:3" r="20">
      <c s="4" r="A20" t="s">
        <v>370</v>
      </c>
    </row>
    <row spans="1:3" r="21">
      <c s="3" r="A21" t="s">
        <v>349</v>
      </c>
    </row>
    <row spans="1:3" r="22">
      <c s="4" r="A22" t="s">
        <v>371</v>
      </c>
      <c s="5" r="B22" t="n">
        <v>2</v>
      </c>
      <c s="5" r="C22" t="n">
        <v>2</v>
      </c>
    </row>
    <row spans="1:3" r="23">
      <c s="4" r="A23" t="s">
        <v>360</v>
      </c>
      <c s="7" r="B23" t="n">
        <v>82</v>
      </c>
      <c s="7" r="C23" t="n">
        <v>23</v>
      </c>
    </row>
    <row spans="1:3" r="24">
      <c s="4" r="A24" t="s">
        <v>372</v>
      </c>
    </row>
    <row spans="1:3" r="25">
      <c s="3" r="A25" t="s">
        <v>349</v>
      </c>
    </row>
    <row spans="1:3" r="26">
      <c s="4" r="A26" t="s">
        <v>369</v>
      </c>
      <c s="7" r="B26" t="n">
        <v>2</v>
      </c>
    </row>
    <row spans="1:3" r="27">
      <c s="4" r="A27" t="s">
        <v>373</v>
      </c>
    </row>
    <row spans="1:3" r="28">
      <c s="3" r="A28" t="s">
        <v>349</v>
      </c>
    </row>
    <row spans="1:3" r="29">
      <c s="4" r="A29" t="s">
        <v>371</v>
      </c>
      <c s="5" r="B29" t="n">
        <v>2</v>
      </c>
      <c s="5" r="C29" t="n">
        <v>17</v>
      </c>
    </row>
    <row spans="1:3" r="30">
      <c s="4" r="A30" t="s">
        <v>360</v>
      </c>
      <c s="7" r="B30" t="n">
        <v>40</v>
      </c>
      <c s="7" r="C30" t="n">
        <v>603</v>
      </c>
    </row>
    <row spans="1:3" r="31">
      <c s="4" r="A31" t="s">
        <v>374</v>
      </c>
    </row>
    <row spans="1:3" r="32">
      <c s="3" r="A32" t="s">
        <v>349</v>
      </c>
    </row>
    <row spans="1:3" r="33">
      <c s="4" r="A33" t="s">
        <v>356</v>
      </c>
      <c s="7" r="B33" t="n">
        <v>410</v>
      </c>
      <c s="7" r="C33" t="n">
        <v>713</v>
      </c>
    </row>
    <row spans="1:3" r="34">
      <c s="4" r="A34" t="s">
        <v>375</v>
      </c>
    </row>
    <row spans="1:3" r="35">
      <c s="3" r="A35" t="s">
        <v>349</v>
      </c>
    </row>
    <row spans="1:3" r="36">
      <c s="4" r="A36" t="s">
        <v>376</v>
      </c>
      <c s="5" r="B36" t="n">
        <v>16</v>
      </c>
      <c s="5" r="C36" t="n">
        <v>17</v>
      </c>
    </row>
    <row spans="1:3" r="37">
      <c s="4" r="A37" t="s">
        <v>357</v>
      </c>
      <c s="7" r="B37" t="n">
        <v>2400</v>
      </c>
      <c s="7" r="C37" t="n">
        <v>2300</v>
      </c>
    </row>
    <row spans="1:3" r="38">
      <c s="4" r="A38" t="s">
        <v>377</v>
      </c>
      <c s="5" r="B38" t="n">
        <v>103</v>
      </c>
    </row>
    <row spans="1:3" r="39">
      <c s="4" r="A39" t="s">
        <v>378</v>
      </c>
    </row>
    <row spans="1:3" r="40">
      <c s="3" r="A40" t="s">
        <v>349</v>
      </c>
    </row>
    <row spans="1:3" r="41">
      <c s="4" r="A41" t="s">
        <v>369</v>
      </c>
      <c s="5" r="B41" t="n">
        <v>127</v>
      </c>
    </row>
    <row spans="1:3" r="42">
      <c s="4" r="A42" t="s">
        <v>379</v>
      </c>
    </row>
    <row spans="1:3" r="43">
      <c s="3" r="A43" t="s">
        <v>349</v>
      </c>
    </row>
    <row spans="1:3" r="44">
      <c s="4" r="A44" t="s">
        <v>368</v>
      </c>
      <c s="5" r="C44" t="n">
        <v>1</v>
      </c>
    </row>
    <row spans="1:3" r="45">
      <c s="4" r="A45" t="s">
        <v>357</v>
      </c>
      <c s="5" r="B45" t="n">
        <v>1347</v>
      </c>
      <c s="7" r="C45" t="n">
        <v>880</v>
      </c>
    </row>
    <row spans="1:3" r="46">
      <c s="4" r="A46" t="s">
        <v>360</v>
      </c>
      <c s="7" r="B46" t="n">
        <v>40</v>
      </c>
      <c s="5" r="C46" t="n">
        <v>142</v>
      </c>
    </row>
    <row spans="1:3" r="47">
      <c s="4" r="A47" t="s">
        <v>380</v>
      </c>
    </row>
    <row spans="1:3" r="48">
      <c s="3" r="A48" t="s">
        <v>349</v>
      </c>
    </row>
    <row spans="1:3" r="49">
      <c s="4" r="A49" t="s">
        <v>368</v>
      </c>
      <c s="5" r="B49" t="n">
        <v>1</v>
      </c>
    </row>
    <row spans="1:3" r="50">
      <c s="4" r="A50" t="s">
        <v>369</v>
      </c>
      <c s="7" r="B50" t="n">
        <v>-468</v>
      </c>
    </row>
    <row spans="1:3" r="51">
      <c s="4" r="A51" t="s">
        <v>381</v>
      </c>
    </row>
    <row spans="1:3" r="52">
      <c s="3" r="A52" t="s">
        <v>349</v>
      </c>
    </row>
    <row spans="1:3" r="53">
      <c s="4" r="A53" t="s">
        <v>368</v>
      </c>
      <c s="5" r="B53" t="n">
        <v>1</v>
      </c>
    </row>
    <row spans="1:3" r="54">
      <c s="4" r="A54" t="s">
        <v>369</v>
      </c>
      <c s="7" r="B54" t="n">
        <v>75</v>
      </c>
    </row>
    <row spans="1:3" r="55">
      <c s="4" r="A55" t="s">
        <v>382</v>
      </c>
    </row>
    <row spans="1:3" r="56">
      <c s="3" r="A56" t="s">
        <v>349</v>
      </c>
    </row>
    <row spans="1:3" r="57">
      <c s="4" r="A57" t="s">
        <v>356</v>
      </c>
      <c s="5" r="B57" t="n">
        <v>410</v>
      </c>
      <c s="5" r="C57" t="n">
        <v>485</v>
      </c>
    </row>
    <row spans="1:3" r="58">
      <c s="4" r="A58" t="s">
        <v>383</v>
      </c>
    </row>
    <row spans="1:3" r="59">
      <c s="3" r="A59" t="s">
        <v>349</v>
      </c>
    </row>
    <row spans="1:3" r="60">
      <c s="4" r="A60" t="s">
        <v>357</v>
      </c>
      <c s="5" r="B60" t="n">
        <v>556</v>
      </c>
      <c s="5" r="C60" t="n">
        <v>662</v>
      </c>
    </row>
    <row spans="1:3" r="61">
      <c s="4" r="A61" t="s">
        <v>360</v>
      </c>
      <c s="7" r="B61" t="n">
        <v>0</v>
      </c>
      <c s="5" r="C61" t="n">
        <v>598</v>
      </c>
    </row>
    <row spans="1:3" r="62">
      <c s="4" r="A62" t="s">
        <v>384</v>
      </c>
    </row>
    <row spans="1:3" r="63">
      <c s="3" r="A63" t="s">
        <v>349</v>
      </c>
    </row>
    <row spans="1:3" r="64">
      <c s="4" r="A64" t="s">
        <v>368</v>
      </c>
      <c s="5" r="B64" t="n">
        <v>1</v>
      </c>
    </row>
    <row spans="1:3" r="65">
      <c s="4" r="A65" t="s">
        <v>369</v>
      </c>
      <c s="7" r="B65" t="n">
        <v>229</v>
      </c>
    </row>
    <row spans="1:3" r="66">
      <c s="4" r="A66" t="s">
        <v>385</v>
      </c>
    </row>
    <row spans="1:3" r="67">
      <c s="3" r="A67" t="s">
        <v>349</v>
      </c>
    </row>
    <row spans="1:3" r="68">
      <c s="4" r="A68" t="s">
        <v>368</v>
      </c>
      <c s="5" r="B68" t="n">
        <v>1</v>
      </c>
    </row>
    <row spans="1:3" r="69">
      <c s="4" r="A69" t="s">
        <v>369</v>
      </c>
      <c s="7" r="B69" t="n">
        <v>100</v>
      </c>
    </row>
    <row spans="1:3" r="70">
      <c s="4" r="A70" t="s">
        <v>386</v>
      </c>
    </row>
    <row spans="1:3" r="71">
      <c s="3" r="A71" t="s">
        <v>349</v>
      </c>
    </row>
    <row spans="1:3" r="72">
      <c s="4" r="A72" t="s">
        <v>356</v>
      </c>
      <c s="5" r="B72" t="n">
        <v>0</v>
      </c>
      <c s="5" r="C72" t="n">
        <v>228</v>
      </c>
    </row>
    <row spans="1:3" r="73">
      <c s="4" r="A73" t="s">
        <v>387</v>
      </c>
    </row>
    <row spans="1:3" r="74">
      <c s="3" r="A74" t="s">
        <v>349</v>
      </c>
    </row>
    <row spans="1:3" r="75">
      <c s="4" r="A75" t="s">
        <v>357</v>
      </c>
      <c s="5" r="B75" t="n">
        <v>0</v>
      </c>
      <c s="5" r="C75" t="n">
        <v>0</v>
      </c>
    </row>
    <row spans="1:3" r="76">
      <c s="4" r="A76" t="s">
        <v>360</v>
      </c>
      <c s="5" r="B76" t="n">
        <v>0</v>
      </c>
    </row>
    <row spans="1:3" r="77">
      <c s="4" r="A77" t="s">
        <v>388</v>
      </c>
    </row>
    <row spans="1:3" r="78">
      <c s="3" r="A78" t="s">
        <v>349</v>
      </c>
    </row>
    <row spans="1:3" r="79">
      <c s="4" r="A79" t="s">
        <v>356</v>
      </c>
      <c s="7" r="B79" t="n">
        <v>0</v>
      </c>
      <c s="5" r="C79" t="n">
        <v>0</v>
      </c>
    </row>
    <row spans="1:3" r="80">
      <c s="4" r="A80" t="s">
        <v>389</v>
      </c>
    </row>
    <row spans="1:3" r="81">
      <c s="3" r="A81" t="s">
        <v>349</v>
      </c>
    </row>
    <row spans="1:3" r="82">
      <c s="4" r="A82" t="s">
        <v>390</v>
      </c>
      <c s="4" r="B82" t="s">
        <v>391</v>
      </c>
    </row>
    <row spans="1:3" r="83">
      <c s="4" r="A83" t="s">
        <v>357</v>
      </c>
      <c s="7" r="B83" t="n">
        <v>0</v>
      </c>
      <c s="5" r="C83" t="n">
        <v>71</v>
      </c>
    </row>
    <row spans="1:3" r="84">
      <c s="4" r="A84" t="s">
        <v>360</v>
      </c>
      <c s="7" r="B84" t="n">
        <v>71</v>
      </c>
      <c s="5" r="C84" t="n">
        <v>4</v>
      </c>
    </row>
    <row spans="1:3" r="85">
      <c s="4" r="A85" t="s">
        <v>392</v>
      </c>
    </row>
    <row spans="1:3" r="86">
      <c s="3" r="A86" t="s">
        <v>349</v>
      </c>
    </row>
    <row spans="1:3" r="87">
      <c s="4" r="A87" t="s">
        <v>368</v>
      </c>
      <c s="5" r="B87" t="n">
        <v>1</v>
      </c>
    </row>
    <row spans="1:3" r="88">
      <c s="4" r="A88" t="s">
        <v>369</v>
      </c>
      <c s="7" r="B88" t="n">
        <v>71</v>
      </c>
    </row>
    <row spans="1:3" r="89">
      <c s="4" r="A89" t="s">
        <v>393</v>
      </c>
    </row>
    <row spans="1:3" r="90">
      <c s="3" r="A90" t="s">
        <v>349</v>
      </c>
    </row>
    <row spans="1:3" r="91">
      <c s="4" r="A91" t="s">
        <v>356</v>
      </c>
      <c s="5" r="B91" t="n">
        <v>0</v>
      </c>
      <c s="5" r="C91" t="n">
        <v>0</v>
      </c>
    </row>
    <row spans="1:3" r="92">
      <c s="4" r="A92" t="s">
        <v>394</v>
      </c>
    </row>
    <row spans="1:3" r="93">
      <c s="3" r="A93" t="s">
        <v>349</v>
      </c>
    </row>
    <row spans="1:3" r="94">
      <c s="4" r="A94" t="s">
        <v>357</v>
      </c>
      <c s="5" r="B94" t="n">
        <v>0</v>
      </c>
      <c s="5" r="C94" t="n">
        <v>0</v>
      </c>
    </row>
    <row spans="1:3" r="95">
      <c s="4" r="A95" t="s">
        <v>360</v>
      </c>
      <c s="7" r="B95" t="n">
        <v>0</v>
      </c>
      <c s="5" r="C95" t="n">
        <v>19</v>
      </c>
    </row>
    <row spans="1:3" r="96">
      <c s="4" r="A96" t="s">
        <v>395</v>
      </c>
    </row>
    <row spans="1:3" r="97">
      <c s="3" r="A97" t="s">
        <v>349</v>
      </c>
    </row>
    <row spans="1:3" r="98">
      <c s="4" r="A98" t="s">
        <v>368</v>
      </c>
      <c s="5" r="B98" t="n">
        <v>1</v>
      </c>
    </row>
    <row spans="1:3" r="99">
      <c s="4" r="A99" t="s">
        <v>369</v>
      </c>
      <c s="7" r="B99" t="n">
        <v>-114</v>
      </c>
    </row>
    <row spans="1:3" r="100">
      <c s="4" r="A100" t="s">
        <v>396</v>
      </c>
    </row>
    <row spans="1:3" r="101">
      <c s="3" r="A101" t="s">
        <v>349</v>
      </c>
    </row>
    <row spans="1:3" r="102">
      <c s="4" r="A102" t="s">
        <v>368</v>
      </c>
      <c s="5" r="B102" t="n">
        <v>1</v>
      </c>
    </row>
    <row spans="1:3" r="103">
      <c s="4" r="A103" t="s">
        <v>369</v>
      </c>
      <c s="7" r="B103" t="n">
        <v>118</v>
      </c>
    </row>
    <row spans="1:3" r="104">
      <c s="4" r="A104" t="s">
        <v>397</v>
      </c>
    </row>
    <row spans="1:3" r="105">
      <c s="3" r="A105" t="s">
        <v>349</v>
      </c>
    </row>
    <row spans="1:3" r="106">
      <c s="4" r="A106" t="s">
        <v>356</v>
      </c>
      <c s="5" r="B106" t="n">
        <v>0</v>
      </c>
      <c s="5" r="C106" t="n">
        <v>0</v>
      </c>
    </row>
    <row spans="1:3" r="107">
      <c s="4" r="A107" t="s">
        <v>398</v>
      </c>
    </row>
    <row spans="1:3" r="108">
      <c s="3" r="A108" t="s">
        <v>349</v>
      </c>
    </row>
    <row spans="1:3" r="109">
      <c s="4" r="A109" t="s">
        <v>357</v>
      </c>
      <c s="5" r="B109" t="n">
        <v>127</v>
      </c>
      <c s="5" r="C109" t="n">
        <v>11</v>
      </c>
    </row>
    <row spans="1:3" r="110">
      <c s="4" r="A110" t="s">
        <v>360</v>
      </c>
      <c s="7" r="B110" t="n">
        <v>11</v>
      </c>
    </row>
    <row spans="1:3" r="111">
      <c s="4" r="A111" t="s">
        <v>378</v>
      </c>
    </row>
    <row spans="1:3" r="112">
      <c s="3" r="A112" t="s">
        <v>349</v>
      </c>
    </row>
    <row spans="1:3" r="113">
      <c s="4" r="A113" t="s">
        <v>368</v>
      </c>
      <c s="5" r="B113" t="n">
        <v>2</v>
      </c>
    </row>
    <row spans="1:3" r="114">
      <c s="4" r="A114" t="s">
        <v>399</v>
      </c>
    </row>
    <row spans="1:3" r="115">
      <c s="3" r="A115" t="s">
        <v>349</v>
      </c>
    </row>
    <row spans="1:3" r="116">
      <c s="4" r="A116" t="s">
        <v>368</v>
      </c>
      <c s="5" r="B116" t="n">
        <v>1</v>
      </c>
    </row>
    <row spans="1:3" r="117">
      <c s="4" r="A117" t="s">
        <v>369</v>
      </c>
      <c s="7" r="B117" t="n">
        <v>11</v>
      </c>
    </row>
    <row spans="1:3" r="118">
      <c s="4" r="A118" t="s">
        <v>400</v>
      </c>
    </row>
    <row spans="1:3" r="119">
      <c s="3" r="A119" t="s">
        <v>349</v>
      </c>
    </row>
    <row spans="1:3" r="120">
      <c s="4" r="A120" t="s">
        <v>356</v>
      </c>
      <c s="7" r="B120" t="n">
        <v>0</v>
      </c>
      <c s="7" r="C120" t="n">
        <v>0</v>
      </c>
    </row>
    <row spans="1:3" r="121">
      <c s="4" r="A121" t="s">
        <v>401</v>
      </c>
    </row>
    <row spans="1:3" r="122">
      <c s="3" r="A122" t="s">
        <v>349</v>
      </c>
    </row>
    <row spans="1:3" r="123">
      <c s="4" r="A123" t="s">
        <v>368</v>
      </c>
      <c s="5" r="B123" t="n">
        <v>4</v>
      </c>
    </row>
    <row spans="1:3" r="124">
      <c s="4" r="A124" t="s">
        <v>356</v>
      </c>
      <c s="7" r="B124" t="n">
        <v>589</v>
      </c>
    </row>
    <row spans="1:3" r="125">
      <c s="4" r="A125" t="s">
        <v>402</v>
      </c>
    </row>
    <row spans="1:3" r="126">
      <c s="3" r="A126" t="s">
        <v>349</v>
      </c>
    </row>
    <row spans="1:3" r="127">
      <c s="4" r="A127" t="s">
        <v>403</v>
      </c>
      <c s="4" r="B127" t="s">
        <v>404</v>
      </c>
    </row>
    <row spans="1:3" r="128">
      <c s="4" r="A128" t="s">
        <v>405</v>
      </c>
    </row>
    <row spans="1:3" r="129">
      <c s="3" r="A129" t="s">
        <v>349</v>
      </c>
    </row>
    <row spans="1:3" r="130">
      <c s="4" r="A130" t="s">
        <v>403</v>
      </c>
      <c s="4" r="B130" t="s">
        <v>404</v>
      </c>
    </row>
    <row spans="1:3" r="131">
      <c s="4" r="A131" t="s">
        <v>406</v>
      </c>
    </row>
    <row spans="1:3" r="132">
      <c s="3" r="A132" t="s">
        <v>349</v>
      </c>
    </row>
    <row spans="1:3" r="133">
      <c s="4" r="A133" t="s">
        <v>390</v>
      </c>
      <c s="4" r="B133" t="s">
        <v>391</v>
      </c>
    </row>
    <row spans="1:3" r="134">
      <c s="4" r="A134" t="s">
        <v>407</v>
      </c>
    </row>
    <row spans="1:3" r="135">
      <c s="3" r="A135" t="s">
        <v>349</v>
      </c>
    </row>
    <row spans="1:3" r="136">
      <c s="4" r="A136" t="s">
        <v>390</v>
      </c>
      <c s="4" r="B136" t="s">
        <v>391</v>
      </c>
    </row>
    <row spans="1:3" r="137">
      <c s="4" r="A137" t="s">
        <v>408</v>
      </c>
      <c s="4" r="B137" t="s">
        <v>409</v>
      </c>
    </row>
    <row spans="1:3" r="138">
      <c s="4" r="A138" t="s">
        <v>410</v>
      </c>
      <c s="4" r="B138" t="s">
        <v>411</v>
      </c>
    </row>
    <row spans="1:3" r="139">
      <c s="4" r="A139" t="s">
        <v>412</v>
      </c>
    </row>
    <row spans="1:3" r="140">
      <c s="3" r="A140" t="s">
        <v>349</v>
      </c>
    </row>
    <row spans="1:3" r="141">
      <c s="4" r="A141" t="s">
        <v>403</v>
      </c>
      <c s="4" r="B141" t="s">
        <v>413</v>
      </c>
    </row>
    <row spans="1:3" r="142">
      <c s="4" r="A142" t="s">
        <v>414</v>
      </c>
    </row>
    <row spans="1:3" r="143">
      <c s="3" r="A143" t="s">
        <v>349</v>
      </c>
    </row>
    <row spans="1:3" r="144">
      <c s="4" r="A144" t="s">
        <v>408</v>
      </c>
      <c s="4" r="B144" t="s">
        <v>4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416</v>
      </c>
      <c s="2" r="B1" t="s">
        <v>2</v>
      </c>
      <c s="2" r="C1" t="s">
        <v>30</v>
      </c>
      <c s="2" r="D1" t="s">
        <v>320</v>
      </c>
    </row>
    <row spans="1:4" r="2">
      <c s="3" r="A2" t="s">
        <v>417</v>
      </c>
    </row>
    <row spans="1:4" r="3">
      <c s="4" r="A3" t="s">
        <v>418</v>
      </c>
      <c s="7" r="B3" t="n">
        <v>83251000</v>
      </c>
      <c s="7" r="C3" t="n">
        <v>81421000</v>
      </c>
    </row>
    <row spans="1:4" r="4">
      <c s="4" r="A4" t="s">
        <v>419</v>
      </c>
      <c s="5" r="B4" t="n">
        <v>-89000</v>
      </c>
      <c s="5" r="C4" t="n">
        <v>-90000</v>
      </c>
    </row>
    <row spans="1:4" r="5">
      <c s="4" r="A5" t="s">
        <v>420</v>
      </c>
      <c s="5" r="B5" t="n">
        <v>-1147792</v>
      </c>
      <c s="5" r="C5" t="n">
        <v>-1185178</v>
      </c>
      <c s="7" r="D5" t="n">
        <v>-1448000</v>
      </c>
    </row>
    <row spans="1:4" r="6">
      <c s="4" r="A6" t="s">
        <v>421</v>
      </c>
      <c s="5" r="B6" t="n">
        <v>82014159</v>
      </c>
      <c s="5" r="C6" t="n">
        <v>80146397</v>
      </c>
    </row>
    <row spans="1:4" r="7">
      <c s="4" r="A7" t="s">
        <v>379</v>
      </c>
    </row>
    <row spans="1:4" r="8">
      <c s="3" r="A8" t="s">
        <v>417</v>
      </c>
    </row>
    <row spans="1:4" r="9">
      <c s="4" r="A9" t="s">
        <v>418</v>
      </c>
      <c s="5" r="B9" t="n">
        <v>64999000</v>
      </c>
      <c s="5" r="C9" t="n">
        <v>62789000</v>
      </c>
    </row>
    <row spans="1:4" r="10">
      <c s="4" r="A10" t="s">
        <v>420</v>
      </c>
      <c s="5" r="B10" t="n">
        <v>-671000</v>
      </c>
      <c s="5" r="C10" t="n">
        <v>-702000</v>
      </c>
    </row>
    <row spans="1:4" r="11">
      <c s="4" r="A11" t="s">
        <v>383</v>
      </c>
    </row>
    <row spans="1:4" r="12">
      <c s="3" r="A12" t="s">
        <v>417</v>
      </c>
    </row>
    <row spans="1:4" r="13">
      <c s="4" r="A13" t="s">
        <v>418</v>
      </c>
      <c s="5" r="B13" t="n">
        <v>8510000</v>
      </c>
      <c s="5" r="C13" t="n">
        <v>7979000</v>
      </c>
    </row>
    <row spans="1:4" r="14">
      <c s="4" r="A14" t="s">
        <v>420</v>
      </c>
      <c s="5" r="B14" t="n">
        <v>-289000</v>
      </c>
      <c s="5" r="C14" t="n">
        <v>-289000</v>
      </c>
    </row>
    <row spans="1:4" r="15">
      <c s="4" r="A15" t="s">
        <v>394</v>
      </c>
    </row>
    <row spans="1:4" r="16">
      <c s="3" r="A16" t="s">
        <v>417</v>
      </c>
    </row>
    <row spans="1:4" r="17">
      <c s="4" r="A17" t="s">
        <v>418</v>
      </c>
      <c s="5" r="B17" t="n">
        <v>2043000</v>
      </c>
      <c s="5" r="C17" t="n">
        <v>1913000</v>
      </c>
    </row>
    <row spans="1:4" r="18">
      <c s="4" r="A18" t="s">
        <v>420</v>
      </c>
      <c s="5" r="B18" t="n">
        <v>-91000</v>
      </c>
      <c s="5" r="C18" t="n">
        <v>-86000</v>
      </c>
    </row>
    <row spans="1:4" r="19">
      <c s="4" r="A19" t="s">
        <v>398</v>
      </c>
    </row>
    <row spans="1:4" r="20">
      <c s="3" r="A20" t="s">
        <v>417</v>
      </c>
    </row>
    <row spans="1:4" r="21">
      <c s="4" r="A21" t="s">
        <v>418</v>
      </c>
      <c s="5" r="B21" t="n">
        <v>6841000</v>
      </c>
      <c s="5" r="C21" t="n">
        <v>8006000</v>
      </c>
    </row>
    <row spans="1:4" r="22">
      <c s="4" r="A22" t="s">
        <v>420</v>
      </c>
      <c s="5" r="B22" t="n">
        <v>-73000</v>
      </c>
      <c s="5" r="C22" t="n">
        <v>-87000</v>
      </c>
    </row>
    <row spans="1:4" r="23">
      <c s="4" r="A23" t="s">
        <v>389</v>
      </c>
    </row>
    <row spans="1:4" r="24">
      <c s="3" r="A24" t="s">
        <v>417</v>
      </c>
    </row>
    <row spans="1:4" r="25">
      <c s="4" r="A25" t="s">
        <v>418</v>
      </c>
      <c s="5" r="B25" t="n">
        <v>578000</v>
      </c>
      <c s="5" r="C25" t="n">
        <v>678000</v>
      </c>
    </row>
    <row spans="1:4" r="26">
      <c s="4" r="A26" t="s">
        <v>420</v>
      </c>
      <c s="5" r="B26" t="n">
        <v>-23000</v>
      </c>
      <c s="5" r="C26" t="n">
        <v>-21000</v>
      </c>
    </row>
    <row spans="1:4" r="27">
      <c s="4" r="A27" t="s">
        <v>387</v>
      </c>
    </row>
    <row spans="1:4" r="28">
      <c s="3" r="A28" t="s">
        <v>417</v>
      </c>
    </row>
    <row spans="1:4" r="29">
      <c s="4" r="A29" t="s">
        <v>418</v>
      </c>
      <c s="5" r="B29" t="n">
        <v>280000</v>
      </c>
      <c s="5" r="C29" t="n">
        <v>56000</v>
      </c>
    </row>
    <row spans="1:4" r="30">
      <c s="4" r="A30" t="s">
        <v>420</v>
      </c>
      <c s="7" r="B30" t="n">
        <v>-1000</v>
      </c>
      <c s="7" r="C30"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30</v>
      </c>
    </row>
    <row spans="1:3" r="2">
      <c s="3" r="A2" t="s">
        <v>423</v>
      </c>
    </row>
    <row spans="1:3" r="3">
      <c s="4" r="A3" t="s">
        <v>418</v>
      </c>
      <c s="7" r="B3" t="n">
        <v>83251</v>
      </c>
      <c s="7" r="C3" t="n">
        <v>81421</v>
      </c>
    </row>
    <row spans="1:3" r="4">
      <c s="4" r="A4" t="s">
        <v>424</v>
      </c>
    </row>
    <row spans="1:3" r="5">
      <c s="3" r="A5" t="s">
        <v>423</v>
      </c>
    </row>
    <row spans="1:3" r="6">
      <c s="4" r="A6" t="s">
        <v>418</v>
      </c>
      <c s="5" r="B6" t="n">
        <v>77239</v>
      </c>
    </row>
    <row spans="1:3" r="7">
      <c s="4" r="A7" t="s">
        <v>425</v>
      </c>
    </row>
    <row spans="1:3" r="8">
      <c s="3" r="A8" t="s">
        <v>423</v>
      </c>
    </row>
    <row spans="1:3" r="9">
      <c s="4" r="A9" t="s">
        <v>418</v>
      </c>
      <c s="5" r="B9" t="n">
        <v>1154</v>
      </c>
    </row>
    <row spans="1:3" r="10">
      <c s="4" r="A10" t="s">
        <v>426</v>
      </c>
    </row>
    <row spans="1:3" r="11">
      <c s="3" r="A11" t="s">
        <v>423</v>
      </c>
    </row>
    <row spans="1:3" r="12">
      <c s="4" r="A12" t="s">
        <v>418</v>
      </c>
      <c s="5" r="B12" t="n">
        <v>638</v>
      </c>
    </row>
    <row spans="1:3" r="13">
      <c s="4" r="A13" t="s">
        <v>374</v>
      </c>
    </row>
    <row spans="1:3" r="14">
      <c s="3" r="A14" t="s">
        <v>423</v>
      </c>
    </row>
    <row spans="1:3" r="15">
      <c s="4" r="A15" t="s">
        <v>418</v>
      </c>
      <c s="5" r="B15" t="n">
        <v>4220</v>
      </c>
    </row>
    <row spans="1:3" r="16">
      <c s="4" r="A16" t="s">
        <v>379</v>
      </c>
    </row>
    <row spans="1:3" r="17">
      <c s="3" r="A17" t="s">
        <v>423</v>
      </c>
    </row>
    <row spans="1:3" r="18">
      <c s="4" r="A18" t="s">
        <v>418</v>
      </c>
      <c s="5" r="B18" t="n">
        <v>64999</v>
      </c>
      <c s="5" r="C18" t="n">
        <v>62789</v>
      </c>
    </row>
    <row spans="1:3" r="19">
      <c s="4" r="A19" t="s">
        <v>427</v>
      </c>
    </row>
    <row spans="1:3" r="20">
      <c s="3" r="A20" t="s">
        <v>423</v>
      </c>
    </row>
    <row spans="1:3" r="21">
      <c s="4" r="A21" t="s">
        <v>418</v>
      </c>
      <c s="5" r="B21" t="n">
        <v>62286</v>
      </c>
    </row>
    <row spans="1:3" r="22">
      <c s="4" r="A22" t="s">
        <v>382</v>
      </c>
    </row>
    <row spans="1:3" r="23">
      <c s="3" r="A23" t="s">
        <v>423</v>
      </c>
    </row>
    <row spans="1:3" r="24">
      <c s="4" r="A24" t="s">
        <v>418</v>
      </c>
      <c s="5" r="B24" t="n">
        <v>2713</v>
      </c>
    </row>
    <row spans="1:3" r="25">
      <c s="4" r="A25" t="s">
        <v>383</v>
      </c>
    </row>
    <row spans="1:3" r="26">
      <c s="3" r="A26" t="s">
        <v>423</v>
      </c>
    </row>
    <row spans="1:3" r="27">
      <c s="4" r="A27" t="s">
        <v>418</v>
      </c>
      <c s="5" r="B27" t="n">
        <v>8510</v>
      </c>
      <c s="5" r="C27" t="n">
        <v>7979</v>
      </c>
    </row>
    <row spans="1:3" r="28">
      <c s="4" r="A28" t="s">
        <v>428</v>
      </c>
    </row>
    <row spans="1:3" r="29">
      <c s="3" r="A29" t="s">
        <v>423</v>
      </c>
    </row>
    <row spans="1:3" r="30">
      <c s="4" r="A30" t="s">
        <v>418</v>
      </c>
      <c s="5" r="B30" t="n">
        <v>5614</v>
      </c>
    </row>
    <row spans="1:3" r="31">
      <c s="4" r="A31" t="s">
        <v>429</v>
      </c>
    </row>
    <row spans="1:3" r="32">
      <c s="3" r="A32" t="s">
        <v>423</v>
      </c>
    </row>
    <row spans="1:3" r="33">
      <c s="4" r="A33" t="s">
        <v>418</v>
      </c>
      <c s="5" r="B33" t="n">
        <v>1078</v>
      </c>
    </row>
    <row spans="1:3" r="34">
      <c s="4" r="A34" t="s">
        <v>430</v>
      </c>
    </row>
    <row spans="1:3" r="35">
      <c s="3" r="A35" t="s">
        <v>423</v>
      </c>
    </row>
    <row spans="1:3" r="36">
      <c s="4" r="A36" t="s">
        <v>418</v>
      </c>
      <c s="5" r="B36" t="n">
        <v>493</v>
      </c>
    </row>
    <row spans="1:3" r="37">
      <c s="4" r="A37" t="s">
        <v>386</v>
      </c>
    </row>
    <row spans="1:3" r="38">
      <c s="3" r="A38" t="s">
        <v>423</v>
      </c>
    </row>
    <row spans="1:3" r="39">
      <c s="4" r="A39" t="s">
        <v>418</v>
      </c>
      <c s="5" r="B39" t="n">
        <v>1325</v>
      </c>
    </row>
    <row spans="1:3" r="40">
      <c s="4" r="A40" t="s">
        <v>394</v>
      </c>
    </row>
    <row spans="1:3" r="41">
      <c s="3" r="A41" t="s">
        <v>423</v>
      </c>
    </row>
    <row spans="1:3" r="42">
      <c s="4" r="A42" t="s">
        <v>418</v>
      </c>
      <c s="5" r="B42" t="n">
        <v>2043</v>
      </c>
      <c s="5" r="C42" t="n">
        <v>1913</v>
      </c>
    </row>
    <row spans="1:3" r="43">
      <c s="4" r="A43" t="s">
        <v>431</v>
      </c>
    </row>
    <row spans="1:3" r="44">
      <c s="3" r="A44" t="s">
        <v>423</v>
      </c>
    </row>
    <row spans="1:3" r="45">
      <c s="4" r="A45" t="s">
        <v>418</v>
      </c>
      <c s="5" r="B45" t="n">
        <v>1822</v>
      </c>
    </row>
    <row spans="1:3" r="46">
      <c s="4" r="A46" t="s">
        <v>432</v>
      </c>
    </row>
    <row spans="1:3" r="47">
      <c s="3" r="A47" t="s">
        <v>423</v>
      </c>
    </row>
    <row spans="1:3" r="48">
      <c s="4" r="A48" t="s">
        <v>418</v>
      </c>
      <c s="5" r="B48" t="n">
        <v>76</v>
      </c>
    </row>
    <row spans="1:3" r="49">
      <c s="4" r="A49" t="s">
        <v>433</v>
      </c>
    </row>
    <row spans="1:3" r="50">
      <c s="3" r="A50" t="s">
        <v>423</v>
      </c>
    </row>
    <row spans="1:3" r="51">
      <c s="4" r="A51" t="s">
        <v>418</v>
      </c>
      <c s="5" r="B51" t="n">
        <v>145</v>
      </c>
    </row>
    <row spans="1:3" r="52">
      <c s="4" r="A52" t="s">
        <v>398</v>
      </c>
    </row>
    <row spans="1:3" r="53">
      <c s="3" r="A53" t="s">
        <v>423</v>
      </c>
    </row>
    <row spans="1:3" r="54">
      <c s="4" r="A54" t="s">
        <v>418</v>
      </c>
      <c s="5" r="B54" t="n">
        <v>6841</v>
      </c>
      <c s="5" r="C54" t="n">
        <v>8006</v>
      </c>
    </row>
    <row spans="1:3" r="55">
      <c s="4" r="A55" t="s">
        <v>434</v>
      </c>
    </row>
    <row spans="1:3" r="56">
      <c s="3" r="A56" t="s">
        <v>423</v>
      </c>
    </row>
    <row spans="1:3" r="57">
      <c s="4" r="A57" t="s">
        <v>418</v>
      </c>
      <c s="5" r="B57" t="n">
        <v>6714</v>
      </c>
    </row>
    <row spans="1:3" r="58">
      <c s="4" r="A58" t="s">
        <v>400</v>
      </c>
    </row>
    <row spans="1:3" r="59">
      <c s="3" r="A59" t="s">
        <v>423</v>
      </c>
    </row>
    <row spans="1:3" r="60">
      <c s="4" r="A60" t="s">
        <v>418</v>
      </c>
      <c s="5" r="B60" t="n">
        <v>127</v>
      </c>
    </row>
    <row spans="1:3" r="61">
      <c s="4" r="A61" t="s">
        <v>389</v>
      </c>
    </row>
    <row spans="1:3" r="62">
      <c s="3" r="A62" t="s">
        <v>423</v>
      </c>
    </row>
    <row spans="1:3" r="63">
      <c s="4" r="A63" t="s">
        <v>418</v>
      </c>
      <c s="5" r="B63" t="n">
        <v>578</v>
      </c>
      <c s="5" r="C63" t="n">
        <v>678</v>
      </c>
    </row>
    <row spans="1:3" r="64">
      <c s="4" r="A64" t="s">
        <v>435</v>
      </c>
    </row>
    <row spans="1:3" r="65">
      <c s="3" r="A65" t="s">
        <v>423</v>
      </c>
    </row>
    <row spans="1:3" r="66">
      <c s="4" r="A66" t="s">
        <v>418</v>
      </c>
      <c s="5" r="B66" t="n">
        <v>578</v>
      </c>
    </row>
    <row spans="1:3" r="67">
      <c s="4" r="A67" t="s">
        <v>387</v>
      </c>
    </row>
    <row spans="1:3" r="68">
      <c s="3" r="A68" t="s">
        <v>423</v>
      </c>
    </row>
    <row spans="1:3" r="69">
      <c s="4" r="A69" t="s">
        <v>418</v>
      </c>
      <c s="5" r="B69" t="n">
        <v>280</v>
      </c>
      <c s="7" r="C69" t="n">
        <v>56</v>
      </c>
    </row>
    <row spans="1:3" r="70">
      <c s="4" r="A70" t="s">
        <v>436</v>
      </c>
    </row>
    <row spans="1:3" r="71">
      <c s="3" r="A71" t="s">
        <v>423</v>
      </c>
    </row>
    <row spans="1:3" r="72">
      <c s="4" r="A72" t="s">
        <v>418</v>
      </c>
      <c s="5" r="B72" t="n">
        <v>225</v>
      </c>
    </row>
    <row spans="1:3" r="73">
      <c s="4" r="A73" t="s">
        <v>388</v>
      </c>
    </row>
    <row spans="1:3" r="74">
      <c s="3" r="A74" t="s">
        <v>423</v>
      </c>
    </row>
    <row spans="1:3" r="75">
      <c s="4" r="A75" t="s">
        <v>418</v>
      </c>
      <c s="7" r="B75" t="n">
        <v>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30</v>
      </c>
    </row>
    <row spans="1:3" r="2">
      <c s="3" r="A2" t="s">
        <v>438</v>
      </c>
    </row>
    <row spans="1:3" r="3">
      <c s="4" r="A3" t="s">
        <v>439</v>
      </c>
      <c s="7" r="B3" t="n">
        <v>4944</v>
      </c>
    </row>
    <row spans="1:3" r="4">
      <c s="4" r="A4" t="s">
        <v>440</v>
      </c>
      <c s="5" r="B4" t="n">
        <v>78307</v>
      </c>
    </row>
    <row spans="1:3" r="5">
      <c s="4" r="A5" t="s">
        <v>418</v>
      </c>
      <c s="7" r="B5" t="n">
        <v>83251</v>
      </c>
      <c s="7" r="C5" t="n">
        <v>81421</v>
      </c>
    </row>
    <row spans="1:3" r="6">
      <c s="4" r="A6" t="s">
        <v>441</v>
      </c>
      <c s="4" r="B6" t="s">
        <v>442</v>
      </c>
    </row>
    <row spans="1:3" r="7">
      <c s="4" r="A7" t="s">
        <v>441</v>
      </c>
      <c s="4" r="B7" t="s">
        <v>443</v>
      </c>
    </row>
    <row spans="1:3" r="8">
      <c s="4" r="A8" t="s">
        <v>441</v>
      </c>
      <c s="4" r="B8" t="s">
        <v>444</v>
      </c>
    </row>
    <row spans="1:3" r="9">
      <c s="4" r="A9" t="s">
        <v>445</v>
      </c>
    </row>
    <row spans="1:3" r="10">
      <c s="3" r="A10" t="s">
        <v>438</v>
      </c>
    </row>
    <row spans="1:3" r="11">
      <c s="4" r="A11" t="s">
        <v>439</v>
      </c>
      <c s="7" r="B11" t="n">
        <v>2123</v>
      </c>
    </row>
    <row spans="1:3" r="12">
      <c s="4" r="A12" t="s">
        <v>441</v>
      </c>
      <c s="4" r="B12" t="s">
        <v>446</v>
      </c>
    </row>
    <row spans="1:3" r="13">
      <c s="4" r="A13" t="s">
        <v>447</v>
      </c>
    </row>
    <row spans="1:3" r="14">
      <c s="3" r="A14" t="s">
        <v>438</v>
      </c>
    </row>
    <row spans="1:3" r="15">
      <c s="4" r="A15" t="s">
        <v>439</v>
      </c>
      <c s="7" r="B15" t="n">
        <v>381</v>
      </c>
    </row>
    <row spans="1:3" r="16">
      <c s="4" r="A16" t="s">
        <v>441</v>
      </c>
      <c s="4" r="B16" t="s">
        <v>448</v>
      </c>
    </row>
    <row spans="1:3" r="17">
      <c s="4" r="A17" t="s">
        <v>449</v>
      </c>
    </row>
    <row spans="1:3" r="18">
      <c s="3" r="A18" t="s">
        <v>438</v>
      </c>
    </row>
    <row spans="1:3" r="19">
      <c s="4" r="A19" t="s">
        <v>439</v>
      </c>
      <c s="7" r="B19" t="n">
        <v>2440</v>
      </c>
    </row>
    <row spans="1:3" r="20">
      <c s="4" r="A20" t="s">
        <v>441</v>
      </c>
      <c s="4" r="B20" t="s">
        <v>450</v>
      </c>
    </row>
    <row spans="1:3" r="21">
      <c s="4" r="A21" t="s">
        <v>379</v>
      </c>
    </row>
    <row spans="1:3" r="22">
      <c s="3" r="A22" t="s">
        <v>438</v>
      </c>
    </row>
    <row spans="1:3" r="23">
      <c s="4" r="A23" t="s">
        <v>439</v>
      </c>
      <c s="7" r="B23" t="n">
        <v>3511</v>
      </c>
    </row>
    <row spans="1:3" r="24">
      <c s="4" r="A24" t="s">
        <v>440</v>
      </c>
      <c s="5" r="B24" t="n">
        <v>61488</v>
      </c>
    </row>
    <row spans="1:3" r="25">
      <c s="4" r="A25" t="s">
        <v>418</v>
      </c>
      <c s="5" r="B25" t="n">
        <v>64999</v>
      </c>
      <c s="5" r="C25" t="n">
        <v>62789</v>
      </c>
    </row>
    <row spans="1:3" r="26">
      <c s="4" r="A26" t="s">
        <v>451</v>
      </c>
    </row>
    <row spans="1:3" r="27">
      <c s="3" r="A27" t="s">
        <v>438</v>
      </c>
    </row>
    <row spans="1:3" r="28">
      <c s="4" r="A28" t="s">
        <v>439</v>
      </c>
      <c s="5" r="B28" t="n">
        <v>1533</v>
      </c>
    </row>
    <row spans="1:3" r="29">
      <c s="4" r="A29" t="s">
        <v>452</v>
      </c>
    </row>
    <row spans="1:3" r="30">
      <c s="3" r="A30" t="s">
        <v>438</v>
      </c>
    </row>
    <row spans="1:3" r="31">
      <c s="4" r="A31" t="s">
        <v>439</v>
      </c>
      <c s="5" r="B31" t="n">
        <v>221</v>
      </c>
    </row>
    <row spans="1:3" r="32">
      <c s="4" r="A32" t="s">
        <v>453</v>
      </c>
    </row>
    <row spans="1:3" r="33">
      <c s="3" r="A33" t="s">
        <v>438</v>
      </c>
    </row>
    <row spans="1:3" r="34">
      <c s="4" r="A34" t="s">
        <v>439</v>
      </c>
      <c s="5" r="B34" t="n">
        <v>1757</v>
      </c>
    </row>
    <row spans="1:3" r="35">
      <c s="4" r="A35" t="s">
        <v>383</v>
      </c>
    </row>
    <row spans="1:3" r="36">
      <c s="3" r="A36" t="s">
        <v>438</v>
      </c>
    </row>
    <row spans="1:3" r="37">
      <c s="4" r="A37" t="s">
        <v>439</v>
      </c>
      <c s="5" r="B37" t="n">
        <v>975</v>
      </c>
    </row>
    <row spans="1:3" r="38">
      <c s="4" r="A38" t="s">
        <v>440</v>
      </c>
      <c s="5" r="B38" t="n">
        <v>7535</v>
      </c>
    </row>
    <row spans="1:3" r="39">
      <c s="4" r="A39" t="s">
        <v>418</v>
      </c>
      <c s="5" r="B39" t="n">
        <v>8510</v>
      </c>
      <c s="5" r="C39" t="n">
        <v>7979</v>
      </c>
    </row>
    <row spans="1:3" r="40">
      <c s="4" r="A40" t="s">
        <v>454</v>
      </c>
    </row>
    <row spans="1:3" r="41">
      <c s="3" r="A41" t="s">
        <v>438</v>
      </c>
    </row>
    <row spans="1:3" r="42">
      <c s="4" r="A42" t="s">
        <v>439</v>
      </c>
      <c s="5" r="B42" t="n">
        <v>419</v>
      </c>
    </row>
    <row spans="1:3" r="43">
      <c s="4" r="A43" t="s">
        <v>455</v>
      </c>
    </row>
    <row spans="1:3" r="44">
      <c s="3" r="A44" t="s">
        <v>438</v>
      </c>
    </row>
    <row spans="1:3" r="45">
      <c s="4" r="A45" t="s">
        <v>439</v>
      </c>
      <c s="5" r="B45" t="n">
        <v>556</v>
      </c>
    </row>
    <row spans="1:3" r="46">
      <c s="4" r="A46" t="s">
        <v>394</v>
      </c>
    </row>
    <row spans="1:3" r="47">
      <c s="3" r="A47" t="s">
        <v>438</v>
      </c>
    </row>
    <row spans="1:3" r="48">
      <c s="4" r="A48" t="s">
        <v>439</v>
      </c>
      <c s="5" r="B48" t="n">
        <v>121</v>
      </c>
    </row>
    <row spans="1:3" r="49">
      <c s="4" r="A49" t="s">
        <v>440</v>
      </c>
      <c s="5" r="B49" t="n">
        <v>1922</v>
      </c>
    </row>
    <row spans="1:3" r="50">
      <c s="4" r="A50" t="s">
        <v>418</v>
      </c>
      <c s="5" r="B50" t="n">
        <v>2043</v>
      </c>
      <c s="5" r="C50" t="n">
        <v>1913</v>
      </c>
    </row>
    <row spans="1:3" r="51">
      <c s="4" r="A51" t="s">
        <v>456</v>
      </c>
    </row>
    <row spans="1:3" r="52">
      <c s="3" r="A52" t="s">
        <v>438</v>
      </c>
    </row>
    <row spans="1:3" r="53">
      <c s="4" r="A53" t="s">
        <v>439</v>
      </c>
      <c s="5" r="B53" t="n">
        <v>121</v>
      </c>
    </row>
    <row spans="1:3" r="54">
      <c s="4" r="A54" t="s">
        <v>398</v>
      </c>
    </row>
    <row spans="1:3" r="55">
      <c s="3" r="A55" t="s">
        <v>438</v>
      </c>
    </row>
    <row spans="1:3" r="56">
      <c s="4" r="A56" t="s">
        <v>439</v>
      </c>
      <c s="5" r="B56" t="n">
        <v>292</v>
      </c>
    </row>
    <row spans="1:3" r="57">
      <c s="4" r="A57" t="s">
        <v>440</v>
      </c>
      <c s="5" r="B57" t="n">
        <v>6549</v>
      </c>
    </row>
    <row spans="1:3" r="58">
      <c s="4" r="A58" t="s">
        <v>418</v>
      </c>
      <c s="5" r="B58" t="n">
        <v>6841</v>
      </c>
      <c s="5" r="C58" t="n">
        <v>8006</v>
      </c>
    </row>
    <row spans="1:3" r="59">
      <c s="4" r="A59" t="s">
        <v>457</v>
      </c>
    </row>
    <row spans="1:3" r="60">
      <c s="3" r="A60" t="s">
        <v>438</v>
      </c>
    </row>
    <row spans="1:3" r="61">
      <c s="4" r="A61" t="s">
        <v>439</v>
      </c>
      <c s="5" r="B61" t="n">
        <v>5</v>
      </c>
    </row>
    <row spans="1:3" r="62">
      <c s="4" r="A62" t="s">
        <v>458</v>
      </c>
    </row>
    <row spans="1:3" r="63">
      <c s="3" r="A63" t="s">
        <v>438</v>
      </c>
    </row>
    <row spans="1:3" r="64">
      <c s="4" r="A64" t="s">
        <v>439</v>
      </c>
      <c s="5" r="B64" t="n">
        <v>160</v>
      </c>
    </row>
    <row spans="1:3" r="65">
      <c s="4" r="A65" t="s">
        <v>459</v>
      </c>
    </row>
    <row spans="1:3" r="66">
      <c s="3" r="A66" t="s">
        <v>438</v>
      </c>
    </row>
    <row spans="1:3" r="67">
      <c s="4" r="A67" t="s">
        <v>439</v>
      </c>
      <c s="5" r="B67" t="n">
        <v>127</v>
      </c>
    </row>
    <row spans="1:3" r="68">
      <c s="4" r="A68" t="s">
        <v>389</v>
      </c>
    </row>
    <row spans="1:3" r="69">
      <c s="3" r="A69" t="s">
        <v>438</v>
      </c>
    </row>
    <row spans="1:3" r="70">
      <c s="4" r="A70" t="s">
        <v>439</v>
      </c>
      <c s="5" r="B70" t="n">
        <v>45</v>
      </c>
    </row>
    <row spans="1:3" r="71">
      <c s="4" r="A71" t="s">
        <v>440</v>
      </c>
      <c s="5" r="B71" t="n">
        <v>533</v>
      </c>
    </row>
    <row spans="1:3" r="72">
      <c s="4" r="A72" t="s">
        <v>418</v>
      </c>
      <c s="5" r="B72" t="n">
        <v>578</v>
      </c>
      <c s="5" r="C72" t="n">
        <v>678</v>
      </c>
    </row>
    <row spans="1:3" r="73">
      <c s="4" r="A73" t="s">
        <v>460</v>
      </c>
    </row>
    <row spans="1:3" r="74">
      <c s="3" r="A74" t="s">
        <v>438</v>
      </c>
    </row>
    <row spans="1:3" r="75">
      <c s="4" r="A75" t="s">
        <v>439</v>
      </c>
      <c s="5" r="B75" t="n">
        <v>45</v>
      </c>
    </row>
    <row spans="1:3" r="76">
      <c s="4" r="A76" t="s">
        <v>387</v>
      </c>
    </row>
    <row spans="1:3" r="77">
      <c s="3" r="A77" t="s">
        <v>438</v>
      </c>
    </row>
    <row spans="1:3" r="78">
      <c s="4" r="A78" t="s">
        <v>440</v>
      </c>
      <c s="5" r="B78" t="n">
        <v>280</v>
      </c>
    </row>
    <row spans="1:3" r="79">
      <c s="4" r="A79" t="s">
        <v>418</v>
      </c>
      <c s="7" r="B79" t="n">
        <v>280</v>
      </c>
      <c s="7" r="C79" t="n">
        <v>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r="A1" t="s">
        <v>461</v>
      </c>
      <c s="2" r="B1" t="s">
        <v>1</v>
      </c>
      <c s="2" r="C1" t="s">
        <v>347</v>
      </c>
    </row>
    <row spans="1:3" r="2">
      <c s="2" r="B2" t="s">
        <v>2</v>
      </c>
      <c s="2" r="C2" t="s">
        <v>30</v>
      </c>
    </row>
    <row spans="1:3" r="3">
      <c s="3" r="A3" t="s">
        <v>462</v>
      </c>
    </row>
    <row spans="1:3" r="4">
      <c s="4" r="A4" t="s">
        <v>463</v>
      </c>
      <c s="7" r="B4" t="n">
        <v>5076</v>
      </c>
      <c s="7" r="C4" t="n">
        <v>4522</v>
      </c>
    </row>
    <row spans="1:3" r="5">
      <c s="4" r="A5" t="s">
        <v>464</v>
      </c>
      <c s="5" r="B5" t="n">
        <v>5076</v>
      </c>
      <c s="5" r="C5" t="n">
        <v>4522</v>
      </c>
    </row>
    <row spans="1:3" r="6">
      <c s="4" r="A6" t="s">
        <v>465</v>
      </c>
      <c s="5" r="B6" t="n">
        <v>4946</v>
      </c>
      <c s="5" r="C6" t="n">
        <v>4707</v>
      </c>
    </row>
    <row spans="1:3" r="7">
      <c s="4" r="A7" t="s">
        <v>466</v>
      </c>
      <c s="7" r="B7" t="n">
        <v>103</v>
      </c>
      <c s="7" r="C7" t="n">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7</v>
      </c>
      <c s="2" r="B1" t="s">
        <v>1</v>
      </c>
      <c s="2" r="C1" t="s">
        <v>347</v>
      </c>
    </row>
    <row spans="1:3" r="2">
      <c s="2" r="B2" t="s">
        <v>2</v>
      </c>
      <c s="2" r="C2" t="s">
        <v>30</v>
      </c>
    </row>
    <row spans="1:3" r="3">
      <c s="3" r="A3" t="s">
        <v>468</v>
      </c>
    </row>
    <row spans="1:3" r="4">
      <c s="4" r="A4" t="s">
        <v>469</v>
      </c>
      <c s="7" r="B4" t="n">
        <v>5141</v>
      </c>
      <c s="7" r="C4" t="n">
        <v>4633</v>
      </c>
    </row>
    <row spans="1:3" r="5">
      <c s="4" r="A5" t="s">
        <v>470</v>
      </c>
      <c s="5" r="B5" t="n">
        <v>5076</v>
      </c>
      <c s="5" r="C5" t="n">
        <v>4522</v>
      </c>
    </row>
    <row spans="1:3" r="6">
      <c s="4" r="A6" t="s">
        <v>471</v>
      </c>
      <c s="5" r="B6" t="n">
        <v>5001</v>
      </c>
      <c s="5" r="C6" t="n">
        <v>4707</v>
      </c>
    </row>
    <row spans="1:3" r="7">
      <c s="4" r="A7" t="s">
        <v>472</v>
      </c>
      <c s="5" r="B7" t="n">
        <v>103</v>
      </c>
      <c s="5" r="C7" t="n">
        <v>201</v>
      </c>
    </row>
    <row spans="1:3" r="8">
      <c s="4" r="A8" t="s">
        <v>379</v>
      </c>
    </row>
    <row spans="1:3" r="9">
      <c s="3" r="A9" t="s">
        <v>468</v>
      </c>
    </row>
    <row spans="1:3" r="10">
      <c s="4" r="A10" t="s">
        <v>469</v>
      </c>
      <c s="5" r="B10" t="n">
        <v>2983</v>
      </c>
      <c s="5" r="C10" t="n">
        <v>2600</v>
      </c>
    </row>
    <row spans="1:3" r="11">
      <c s="4" r="A11" t="s">
        <v>470</v>
      </c>
      <c s="5" r="B11" t="n">
        <v>2928</v>
      </c>
      <c s="5" r="C11" t="n">
        <v>2534</v>
      </c>
    </row>
    <row spans="1:3" r="12">
      <c s="4" r="A12" t="s">
        <v>471</v>
      </c>
      <c s="5" r="B12" t="n">
        <v>2826</v>
      </c>
      <c s="5" r="C12" t="n">
        <v>2743</v>
      </c>
    </row>
    <row spans="1:3" r="13">
      <c s="4" r="A13" t="s">
        <v>472</v>
      </c>
      <c s="5" r="B13" t="n">
        <v>28</v>
      </c>
      <c s="5" r="C13" t="n">
        <v>65</v>
      </c>
    </row>
    <row spans="1:3" r="14">
      <c s="4" r="A14" t="s">
        <v>383</v>
      </c>
    </row>
    <row spans="1:3" r="15">
      <c s="3" r="A15" t="s">
        <v>468</v>
      </c>
    </row>
    <row spans="1:3" r="16">
      <c s="4" r="A16" t="s">
        <v>469</v>
      </c>
      <c s="5" r="B16" t="n">
        <v>1838</v>
      </c>
      <c s="5" r="C16" t="n">
        <v>1860</v>
      </c>
    </row>
    <row spans="1:3" r="17">
      <c s="4" r="A17" t="s">
        <v>470</v>
      </c>
      <c s="5" r="B17" t="n">
        <v>1833</v>
      </c>
      <c s="5" r="C17" t="n">
        <v>1813</v>
      </c>
    </row>
    <row spans="1:3" r="18">
      <c s="4" r="A18" t="s">
        <v>471</v>
      </c>
      <c s="5" r="B18" t="n">
        <v>1921</v>
      </c>
      <c s="5" r="C18" t="n">
        <v>1727</v>
      </c>
    </row>
    <row spans="1:3" r="19">
      <c s="4" r="A19" t="s">
        <v>472</v>
      </c>
      <c s="5" r="B19" t="n">
        <v>64</v>
      </c>
      <c s="5" r="C19" t="n">
        <v>130</v>
      </c>
    </row>
    <row spans="1:3" r="20">
      <c s="4" r="A20" t="s">
        <v>394</v>
      </c>
    </row>
    <row spans="1:3" r="21">
      <c s="3" r="A21" t="s">
        <v>468</v>
      </c>
    </row>
    <row spans="1:3" r="22">
      <c s="4" r="A22" t="s">
        <v>469</v>
      </c>
      <c s="5" r="B22" t="n">
        <v>133</v>
      </c>
      <c s="5" r="C22" t="n">
        <v>35</v>
      </c>
    </row>
    <row spans="1:3" r="23">
      <c s="4" r="A23" t="s">
        <v>470</v>
      </c>
      <c s="5" r="B23" t="n">
        <v>133</v>
      </c>
      <c s="5" r="C23" t="n">
        <v>35</v>
      </c>
    </row>
    <row spans="1:3" r="24">
      <c s="4" r="A24" t="s">
        <v>471</v>
      </c>
      <c s="5" r="B24" t="n">
        <v>132</v>
      </c>
      <c s="5" r="C24" t="n">
        <v>31</v>
      </c>
    </row>
    <row spans="1:3" r="25">
      <c s="4" r="A25" t="s">
        <v>472</v>
      </c>
      <c s="5" r="B25" t="n">
        <v>8</v>
      </c>
      <c s="5" r="C25" t="n">
        <v>1</v>
      </c>
    </row>
    <row spans="1:3" r="26">
      <c s="4" r="A26" t="s">
        <v>398</v>
      </c>
    </row>
    <row spans="1:3" r="27">
      <c s="3" r="A27" t="s">
        <v>468</v>
      </c>
    </row>
    <row spans="1:3" r="28">
      <c s="4" r="A28" t="s">
        <v>469</v>
      </c>
      <c s="5" r="B28" t="n">
        <v>127</v>
      </c>
      <c s="5" r="C28" t="n">
        <v>11</v>
      </c>
    </row>
    <row spans="1:3" r="29">
      <c s="4" r="A29" t="s">
        <v>470</v>
      </c>
      <c s="5" r="B29" t="n">
        <v>127</v>
      </c>
      <c s="5" r="C29" t="n">
        <v>11</v>
      </c>
    </row>
    <row spans="1:3" r="30">
      <c s="4" r="A30" t="s">
        <v>471</v>
      </c>
      <c s="5" r="B30" t="n">
        <v>41</v>
      </c>
      <c s="5" r="C30" t="n">
        <v>130</v>
      </c>
    </row>
    <row spans="1:3" r="31">
      <c s="4" r="A31" t="s">
        <v>472</v>
      </c>
      <c s="5" r="B31" t="n">
        <v>2</v>
      </c>
    </row>
    <row spans="1:3" r="32">
      <c s="4" r="A32" t="s">
        <v>389</v>
      </c>
    </row>
    <row spans="1:3" r="33">
      <c s="3" r="A33" t="s">
        <v>468</v>
      </c>
    </row>
    <row spans="1:3" r="34">
      <c s="4" r="A34" t="s">
        <v>469</v>
      </c>
      <c s="5" r="C34" t="n">
        <v>71</v>
      </c>
    </row>
    <row spans="1:3" r="35">
      <c s="4" r="A35" t="s">
        <v>470</v>
      </c>
      <c s="5" r="C35" t="n">
        <v>71</v>
      </c>
    </row>
    <row spans="1:3" r="36">
      <c s="4" r="A36" t="s">
        <v>471</v>
      </c>
      <c s="5" r="B36" t="n">
        <v>24</v>
      </c>
      <c s="5" r="C36" t="n">
        <v>18</v>
      </c>
    </row>
    <row spans="1:3" r="37">
      <c s="4" r="A37" t="s">
        <v>472</v>
      </c>
      <c s="5" r="C37" t="n">
        <v>2</v>
      </c>
    </row>
    <row spans="1:3" r="38">
      <c s="4" r="A38" t="s">
        <v>387</v>
      </c>
    </row>
    <row spans="1:3" r="39">
      <c s="3" r="A39" t="s">
        <v>468</v>
      </c>
    </row>
    <row spans="1:3" r="40">
      <c s="4" r="A40" t="s">
        <v>469</v>
      </c>
      <c s="5" r="B40" t="n">
        <v>60</v>
      </c>
      <c s="5" r="C40" t="n">
        <v>56</v>
      </c>
    </row>
    <row spans="1:3" r="41">
      <c s="4" r="A41" t="s">
        <v>470</v>
      </c>
      <c s="5" r="B41" t="n">
        <v>55</v>
      </c>
      <c s="5" r="C41" t="n">
        <v>56</v>
      </c>
    </row>
    <row spans="1:3" r="42">
      <c s="4" r="A42" t="s">
        <v>471</v>
      </c>
      <c s="5" r="B42" t="n">
        <v>57</v>
      </c>
      <c s="5" r="C42" t="n">
        <v>58</v>
      </c>
    </row>
    <row spans="1:3" r="43">
      <c s="4" r="A43" t="s">
        <v>472</v>
      </c>
      <c s="7" r="B43" t="n">
        <v>1</v>
      </c>
      <c s="7" r="C43"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73</v>
      </c>
      <c s="2" r="B1" t="s">
        <v>2</v>
      </c>
      <c s="2" r="C1" t="s">
        <v>30</v>
      </c>
      <c s="2" r="D1" t="s">
        <v>320</v>
      </c>
    </row>
    <row spans="1:4" r="2">
      <c s="3" r="A2" t="s">
        <v>474</v>
      </c>
    </row>
    <row spans="1:4" r="3">
      <c s="4" r="A3" t="s">
        <v>475</v>
      </c>
      <c s="7" r="B3" t="n">
        <v>2030000</v>
      </c>
      <c s="7" r="C3" t="n">
        <v>1624000</v>
      </c>
    </row>
    <row spans="1:4" r="4">
      <c s="3" r="A4" t="s">
        <v>476</v>
      </c>
    </row>
    <row spans="1:4" r="5">
      <c s="4" r="A5" t="s">
        <v>477</v>
      </c>
      <c s="5" r="B5" t="n">
        <v>0</v>
      </c>
      <c s="5" r="C5" t="n">
        <v>0</v>
      </c>
    </row>
    <row spans="1:4" r="6">
      <c s="3" r="A6" t="s">
        <v>478</v>
      </c>
    </row>
    <row spans="1:4" r="7">
      <c s="4" r="A7" t="s">
        <v>479</v>
      </c>
      <c s="5" r="B7" t="n">
        <v>2190000</v>
      </c>
      <c s="5" r="C7" t="n">
        <v>2238000</v>
      </c>
    </row>
    <row spans="1:4" r="8">
      <c s="3" r="A8" t="s">
        <v>480</v>
      </c>
    </row>
    <row spans="1:4" r="9">
      <c s="4" r="A9" t="s">
        <v>45</v>
      </c>
      <c s="5" r="B9" t="n">
        <v>2157766</v>
      </c>
      <c s="5" r="C9" t="n">
        <v>2433483</v>
      </c>
      <c s="7" r="D9" t="n">
        <v>1950000</v>
      </c>
    </row>
    <row spans="1:4" r="10">
      <c s="4" r="A10" t="s">
        <v>481</v>
      </c>
      <c s="7" r="B10" t="n">
        <v>127615778</v>
      </c>
      <c s="7" r="C10" t="n">
        <v>128572750</v>
      </c>
    </row>
    <row spans="1:4" r="11">
      <c s="4" r="A11" t="s">
        <v>482</v>
      </c>
      <c s="4" r="B11" t="s">
        <v>483</v>
      </c>
      <c s="4" r="C11" t="s">
        <v>484</v>
      </c>
    </row>
    <row spans="1:4" r="12">
      <c s="4" r="A12" t="s">
        <v>485</v>
      </c>
      <c s="4" r="B12" t="s">
        <v>486</v>
      </c>
      <c s="4" r="C12" t="s">
        <v>487</v>
      </c>
    </row>
    <row spans="1:4" r="13">
      <c s="4" r="A13" t="s">
        <v>488</v>
      </c>
      <c s="4" r="B13" t="s">
        <v>365</v>
      </c>
      <c s="4" r="C13" t="s">
        <v>366</v>
      </c>
    </row>
    <row spans="1:4" r="14">
      <c s="4" r="A14" t="s">
        <v>379</v>
      </c>
    </row>
    <row spans="1:4" r="15">
      <c s="3" r="A15" t="s">
        <v>474</v>
      </c>
    </row>
    <row spans="1:4" r="16">
      <c s="4" r="A16" t="s">
        <v>475</v>
      </c>
      <c s="7" r="B16" t="n">
        <v>1347000</v>
      </c>
      <c s="7" r="C16" t="n">
        <v>880000</v>
      </c>
    </row>
    <row spans="1:4" r="17">
      <c s="3" r="A17" t="s">
        <v>476</v>
      </c>
    </row>
    <row spans="1:4" r="18">
      <c s="4" r="A18" t="s">
        <v>477</v>
      </c>
      <c s="5" r="B18" t="n">
        <v>0</v>
      </c>
      <c s="5" r="C18" t="n">
        <v>0</v>
      </c>
    </row>
    <row spans="1:4" r="19">
      <c s="4" r="A19" t="s">
        <v>383</v>
      </c>
    </row>
    <row spans="1:4" r="20">
      <c s="3" r="A20" t="s">
        <v>474</v>
      </c>
    </row>
    <row spans="1:4" r="21">
      <c s="4" r="A21" t="s">
        <v>475</v>
      </c>
      <c s="5" r="B21" t="n">
        <v>556000</v>
      </c>
      <c s="5" r="C21" t="n">
        <v>662000</v>
      </c>
    </row>
    <row spans="1:4" r="22">
      <c s="3" r="A22" t="s">
        <v>476</v>
      </c>
    </row>
    <row spans="1:4" r="23">
      <c s="4" r="A23" t="s">
        <v>477</v>
      </c>
      <c s="5" r="B23" t="n">
        <v>0</v>
      </c>
      <c s="5" r="C23" t="n">
        <v>0</v>
      </c>
    </row>
    <row spans="1:4" r="24">
      <c s="4" r="A24" t="s">
        <v>394</v>
      </c>
    </row>
    <row spans="1:4" r="25">
      <c s="3" r="A25" t="s">
        <v>474</v>
      </c>
    </row>
    <row spans="1:4" r="26">
      <c s="4" r="A26" t="s">
        <v>475</v>
      </c>
      <c s="5" r="B26" t="n">
        <v>0</v>
      </c>
      <c s="5" r="C26" t="n">
        <v>0</v>
      </c>
    </row>
    <row spans="1:4" r="27">
      <c s="3" r="A27" t="s">
        <v>476</v>
      </c>
    </row>
    <row spans="1:4" r="28">
      <c s="4" r="A28" t="s">
        <v>477</v>
      </c>
      <c s="5" r="B28" t="n">
        <v>0</v>
      </c>
      <c s="5" r="C28" t="n">
        <v>0</v>
      </c>
    </row>
    <row spans="1:4" r="29">
      <c s="4" r="A29" t="s">
        <v>389</v>
      </c>
    </row>
    <row spans="1:4" r="30">
      <c s="3" r="A30" t="s">
        <v>474</v>
      </c>
    </row>
    <row spans="1:4" r="31">
      <c s="4" r="A31" t="s">
        <v>475</v>
      </c>
      <c s="5" r="B31" t="n">
        <v>0</v>
      </c>
      <c s="5" r="C31" t="n">
        <v>71000</v>
      </c>
    </row>
    <row spans="1:4" r="32">
      <c s="3" r="A32" t="s">
        <v>476</v>
      </c>
    </row>
    <row spans="1:4" r="33">
      <c s="4" r="A33" t="s">
        <v>477</v>
      </c>
      <c s="5" r="B33" t="n">
        <v>0</v>
      </c>
      <c s="5" r="C33" t="n">
        <v>0</v>
      </c>
    </row>
    <row spans="1:4" r="34">
      <c s="4" r="A34" t="s">
        <v>398</v>
      </c>
    </row>
    <row spans="1:4" r="35">
      <c s="3" r="A35" t="s">
        <v>474</v>
      </c>
    </row>
    <row spans="1:4" r="36">
      <c s="4" r="A36" t="s">
        <v>475</v>
      </c>
      <c s="5" r="B36" t="n">
        <v>127000</v>
      </c>
      <c s="5" r="C36" t="n">
        <v>11000</v>
      </c>
    </row>
    <row spans="1:4" r="37">
      <c s="3" r="A37" t="s">
        <v>476</v>
      </c>
    </row>
    <row spans="1:4" r="38">
      <c s="4" r="A38" t="s">
        <v>477</v>
      </c>
      <c s="5" r="B38" t="n">
        <v>0</v>
      </c>
      <c s="5" r="C38" t="n">
        <v>0</v>
      </c>
    </row>
    <row spans="1:4" r="39">
      <c s="4" r="A39" t="s">
        <v>387</v>
      </c>
    </row>
    <row spans="1:4" r="40">
      <c s="3" r="A40" t="s">
        <v>474</v>
      </c>
    </row>
    <row spans="1:4" r="41">
      <c s="4" r="A41" t="s">
        <v>475</v>
      </c>
      <c s="5" r="B41" t="n">
        <v>0</v>
      </c>
      <c s="5" r="C41" t="n">
        <v>0</v>
      </c>
    </row>
    <row spans="1:4" r="42">
      <c s="3" r="A42" t="s">
        <v>476</v>
      </c>
    </row>
    <row spans="1:4" r="43">
      <c s="4" r="A43" t="s">
        <v>477</v>
      </c>
      <c s="5" r="B43" t="n">
        <v>0</v>
      </c>
      <c s="5" r="C43" t="n">
        <v>0</v>
      </c>
    </row>
    <row spans="1:4" r="44">
      <c s="4" r="A44" t="s">
        <v>374</v>
      </c>
    </row>
    <row spans="1:4" r="45">
      <c s="3" r="A45" t="s">
        <v>478</v>
      </c>
    </row>
    <row spans="1:4" r="46">
      <c s="4" r="A46" t="s">
        <v>479</v>
      </c>
      <c s="5" r="B46" t="n">
        <v>410000</v>
      </c>
      <c s="5" r="C46" t="n">
        <v>713000</v>
      </c>
    </row>
    <row spans="1:4" r="47">
      <c s="3" r="A47" t="s">
        <v>480</v>
      </c>
    </row>
    <row spans="1:4" r="48">
      <c s="4" r="A48" t="s">
        <v>489</v>
      </c>
      <c s="5" r="B48" t="n">
        <v>4220000</v>
      </c>
      <c s="5" r="C48" t="n">
        <v>3862000</v>
      </c>
    </row>
    <row spans="1:4" r="49">
      <c s="4" r="A49" t="s">
        <v>45</v>
      </c>
      <c s="5" r="B49" t="n">
        <v>2158000</v>
      </c>
      <c s="5" r="C49" t="n">
        <v>2433000</v>
      </c>
    </row>
    <row spans="1:4" r="50">
      <c s="4" r="A50" t="s">
        <v>481</v>
      </c>
      <c s="5" r="B50" t="n">
        <v>6378000</v>
      </c>
      <c s="5" r="C50" t="n">
        <v>6295000</v>
      </c>
    </row>
    <row spans="1:4" r="51">
      <c s="4" r="A51" t="s">
        <v>490</v>
      </c>
    </row>
    <row spans="1:4" r="52">
      <c s="3" r="A52" t="s">
        <v>478</v>
      </c>
    </row>
    <row spans="1:4" r="53">
      <c s="4" r="A53" t="s">
        <v>479</v>
      </c>
      <c s="5" r="B53" t="n">
        <v>410000</v>
      </c>
      <c s="5" r="C53" t="n">
        <v>485000</v>
      </c>
    </row>
    <row spans="1:4" r="54">
      <c s="4" r="A54" t="s">
        <v>491</v>
      </c>
    </row>
    <row spans="1:4" r="55">
      <c s="3" r="A55" t="s">
        <v>478</v>
      </c>
    </row>
    <row spans="1:4" r="56">
      <c s="4" r="A56" t="s">
        <v>479</v>
      </c>
      <c s="5" r="B56" t="n">
        <v>0</v>
      </c>
      <c s="5" r="C56" t="n">
        <v>228000</v>
      </c>
    </row>
    <row spans="1:4" r="57">
      <c s="4" r="A57" t="s">
        <v>492</v>
      </c>
    </row>
    <row spans="1:4" r="58">
      <c s="3" r="A58" t="s">
        <v>478</v>
      </c>
    </row>
    <row spans="1:4" r="59">
      <c s="4" r="A59" t="s">
        <v>479</v>
      </c>
      <c s="5" r="B59" t="n">
        <v>0</v>
      </c>
      <c s="5" r="C59" t="n">
        <v>0</v>
      </c>
    </row>
    <row spans="1:4" r="60">
      <c s="4" r="A60" t="s">
        <v>493</v>
      </c>
    </row>
    <row spans="1:4" r="61">
      <c s="3" r="A61" t="s">
        <v>478</v>
      </c>
    </row>
    <row spans="1:4" r="62">
      <c s="4" r="A62" t="s">
        <v>479</v>
      </c>
      <c s="5" r="B62" t="n">
        <v>0</v>
      </c>
      <c s="5" r="C62" t="n">
        <v>0</v>
      </c>
    </row>
    <row spans="1:4" r="63">
      <c s="4" r="A63" t="s">
        <v>494</v>
      </c>
    </row>
    <row spans="1:4" r="64">
      <c s="3" r="A64" t="s">
        <v>478</v>
      </c>
    </row>
    <row spans="1:4" r="65">
      <c s="4" r="A65" t="s">
        <v>479</v>
      </c>
      <c s="5" r="B65" t="n">
        <v>0</v>
      </c>
      <c s="5" r="C65" t="n">
        <v>0</v>
      </c>
    </row>
    <row spans="1:4" r="66">
      <c s="4" r="A66" t="s">
        <v>495</v>
      </c>
    </row>
    <row spans="1:4" r="67">
      <c s="3" r="A67" t="s">
        <v>478</v>
      </c>
    </row>
    <row spans="1:4" r="68">
      <c s="4" r="A68" t="s">
        <v>479</v>
      </c>
      <c s="5" r="B68" t="n">
        <v>0</v>
      </c>
      <c s="5" r="C68" t="n">
        <v>0</v>
      </c>
    </row>
    <row spans="1:4" r="69">
      <c s="4" r="A69" t="s">
        <v>496</v>
      </c>
    </row>
    <row spans="1:4" r="70">
      <c s="3" r="A70" t="s">
        <v>478</v>
      </c>
    </row>
    <row spans="1:4" r="71">
      <c s="4" r="A71" t="s">
        <v>479</v>
      </c>
      <c s="5" r="B71" t="n">
        <v>1780000</v>
      </c>
      <c s="5" r="C71" t="n">
        <v>1525000</v>
      </c>
    </row>
    <row spans="1:4" r="72">
      <c s="4" r="A72" t="s">
        <v>497</v>
      </c>
    </row>
    <row spans="1:4" r="73">
      <c s="3" r="A73" t="s">
        <v>478</v>
      </c>
    </row>
    <row spans="1:4" r="74">
      <c s="4" r="A74" t="s">
        <v>479</v>
      </c>
      <c s="5" r="B74" t="n">
        <v>956000</v>
      </c>
      <c s="5" r="C74" t="n">
        <v>696000</v>
      </c>
    </row>
    <row spans="1:4" r="75">
      <c s="4" r="A75" t="s">
        <v>498</v>
      </c>
    </row>
    <row spans="1:4" r="76">
      <c s="3" r="A76" t="s">
        <v>478</v>
      </c>
    </row>
    <row spans="1:4" r="77">
      <c s="4" r="A77" t="s">
        <v>479</v>
      </c>
      <c s="5" r="B77" t="n">
        <v>769000</v>
      </c>
      <c s="5" r="C77" t="n">
        <v>773000</v>
      </c>
    </row>
    <row spans="1:4" r="78">
      <c s="4" r="A78" t="s">
        <v>499</v>
      </c>
    </row>
    <row spans="1:4" r="79">
      <c s="3" r="A79" t="s">
        <v>478</v>
      </c>
    </row>
    <row spans="1:4" r="80">
      <c s="4" r="A80" t="s">
        <v>479</v>
      </c>
      <c s="5" r="B80" t="n">
        <v>0</v>
      </c>
      <c s="5" r="C80" t="n">
        <v>0</v>
      </c>
    </row>
    <row spans="1:4" r="81">
      <c s="4" r="A81" t="s">
        <v>500</v>
      </c>
    </row>
    <row spans="1:4" r="82">
      <c s="3" r="A82" t="s">
        <v>478</v>
      </c>
    </row>
    <row spans="1:4" r="83">
      <c s="4" r="A83" t="s">
        <v>479</v>
      </c>
      <c s="5" r="B83" t="n">
        <v>0</v>
      </c>
      <c s="5" r="C83" t="n">
        <v>0</v>
      </c>
    </row>
    <row spans="1:4" r="84">
      <c s="4" r="A84" t="s">
        <v>501</v>
      </c>
    </row>
    <row spans="1:4" r="85">
      <c s="3" r="A85" t="s">
        <v>478</v>
      </c>
    </row>
    <row spans="1:4" r="86">
      <c s="4" r="A86" t="s">
        <v>479</v>
      </c>
      <c s="5" r="B86" t="n">
        <v>0</v>
      </c>
      <c s="5" r="C86" t="n">
        <v>0</v>
      </c>
    </row>
    <row spans="1:4" r="87">
      <c s="4" r="A87" t="s">
        <v>502</v>
      </c>
    </row>
    <row spans="1:4" r="88">
      <c s="3" r="A88" t="s">
        <v>478</v>
      </c>
    </row>
    <row spans="1:4" r="89">
      <c s="4" r="A89" t="s">
        <v>479</v>
      </c>
      <c s="7" r="B89" t="n">
        <v>55000</v>
      </c>
      <c s="7" r="C89" t="n">
        <v>5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03</v>
      </c>
      <c s="2" r="B1" t="s">
        <v>347</v>
      </c>
    </row>
    <row spans="1:2" r="2">
      <c s="2" r="B2" t="s">
        <v>348</v>
      </c>
    </row>
    <row spans="1:2" r="3">
      <c s="3" r="A3" t="s">
        <v>504</v>
      </c>
    </row>
    <row spans="1:2" r="4">
      <c s="4" r="A4" t="s">
        <v>505</v>
      </c>
      <c s="5" r="B4" t="n">
        <v>1</v>
      </c>
    </row>
    <row spans="1:2" r="5">
      <c s="4" r="A5" t="s">
        <v>505</v>
      </c>
      <c s="7" r="B5" t="n">
        <v>96</v>
      </c>
    </row>
    <row spans="1:2" r="6">
      <c s="4" r="A6" t="s">
        <v>505</v>
      </c>
      <c s="7" r="B6" t="n">
        <v>1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506</v>
      </c>
      <c s="2" r="B1" t="s">
        <v>80</v>
      </c>
      <c s="2" r="C1" t="s">
        <v>1</v>
      </c>
      <c s="2" r="E1" t="s">
        <v>347</v>
      </c>
    </row>
    <row spans="1:5" r="2">
      <c s="2" r="B2" t="s">
        <v>2</v>
      </c>
      <c s="2" r="C2" t="s">
        <v>2</v>
      </c>
      <c s="2" r="D2" t="s">
        <v>81</v>
      </c>
      <c s="2" r="E2" t="s">
        <v>30</v>
      </c>
    </row>
    <row spans="1:5" r="3">
      <c s="3" r="A3" t="s">
        <v>507</v>
      </c>
    </row>
    <row spans="1:5" r="4">
      <c s="4" r="A4" t="s">
        <v>508</v>
      </c>
      <c s="7" r="C4" t="n">
        <v>2433483</v>
      </c>
      <c s="7" r="D4" t="n">
        <v>1950000</v>
      </c>
      <c s="7" r="E4" t="n">
        <v>1950000</v>
      </c>
    </row>
    <row spans="1:5" r="5">
      <c s="4" r="A5" t="s">
        <v>509</v>
      </c>
      <c s="5" r="C5" t="n">
        <v>246382</v>
      </c>
      <c s="5" r="D5" t="n">
        <v>1725243</v>
      </c>
      <c s="5" r="E5" t="n">
        <v>2333000</v>
      </c>
    </row>
    <row spans="1:5" r="6">
      <c s="4" r="A6" t="s">
        <v>510</v>
      </c>
      <c s="5" r="C6" t="n">
        <v>-995000</v>
      </c>
      <c s="5" r="E6" t="n">
        <v>-1592000</v>
      </c>
    </row>
    <row spans="1:5" r="7">
      <c s="4" r="A7" t="s">
        <v>511</v>
      </c>
      <c s="7" r="B7" t="n">
        <v>6171</v>
      </c>
      <c s="5" r="C7" t="n">
        <v>-1981</v>
      </c>
      <c s="5" r="E7" t="n">
        <v>-82000</v>
      </c>
    </row>
    <row spans="1:5" r="8">
      <c s="4" r="A8" t="s">
        <v>512</v>
      </c>
      <c s="5" r="C8" t="n">
        <v>475000</v>
      </c>
      <c s="5" r="E8" t="n">
        <v>-176000</v>
      </c>
    </row>
    <row spans="1:5" r="9">
      <c s="4" r="A9" t="s">
        <v>513</v>
      </c>
      <c s="5" r="B9" t="n">
        <v>2157766</v>
      </c>
      <c s="5" r="C9" t="n">
        <v>2157766</v>
      </c>
      <c s="5" r="E9" t="n">
        <v>2433483</v>
      </c>
    </row>
    <row spans="1:5" r="10">
      <c s="4" r="A10" t="s">
        <v>508</v>
      </c>
      <c s="5" r="C10" t="n">
        <v>851000</v>
      </c>
      <c s="7" r="D10" t="n">
        <v>676000</v>
      </c>
      <c s="5" r="E10" t="n">
        <v>676000</v>
      </c>
    </row>
    <row spans="1:5" r="11">
      <c s="4" r="A11" t="s">
        <v>514</v>
      </c>
      <c s="5" r="C11" t="n">
        <v>48000</v>
      </c>
      <c s="5" r="E11" t="n">
        <v>642000</v>
      </c>
    </row>
    <row spans="1:5" r="12">
      <c s="4" r="A12" t="s">
        <v>515</v>
      </c>
      <c s="5" r="C12" t="n">
        <v>-523000</v>
      </c>
      <c s="5" r="E12" t="n">
        <v>-467000</v>
      </c>
    </row>
    <row spans="1:5" r="13">
      <c s="4" r="A13" t="s">
        <v>513</v>
      </c>
      <c s="7" r="B13" t="n">
        <v>376000</v>
      </c>
      <c s="7" r="C13" t="n">
        <v>376000</v>
      </c>
      <c s="7" r="E13" t="n">
        <v>851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516</v>
      </c>
      <c s="2" r="B1" t="s">
        <v>80</v>
      </c>
      <c s="2" r="C1" t="s">
        <v>1</v>
      </c>
      <c s="2" r="E1" t="s">
        <v>347</v>
      </c>
    </row>
    <row spans="1:5" r="2">
      <c s="2" r="B2" t="s">
        <v>81</v>
      </c>
      <c s="2" r="C2" t="s">
        <v>2</v>
      </c>
      <c s="2" r="D2" t="s">
        <v>81</v>
      </c>
      <c s="2" r="E2" t="s">
        <v>30</v>
      </c>
    </row>
    <row spans="1:5" r="3">
      <c s="3" r="A3" t="s">
        <v>517</v>
      </c>
    </row>
    <row spans="1:5" r="4">
      <c s="4" r="A4" t="s">
        <v>518</v>
      </c>
      <c s="7" r="C4" t="n">
        <v>1185178</v>
      </c>
      <c s="7" r="D4" t="n">
        <v>1448000</v>
      </c>
      <c s="7" r="E4" t="n">
        <v>1448000</v>
      </c>
    </row>
    <row spans="1:5" r="5">
      <c s="4" r="A5" t="s">
        <v>519</v>
      </c>
      <c s="5" r="C5" t="n">
        <v>83251000</v>
      </c>
      <c s="5" r="E5" t="n">
        <v>81421000</v>
      </c>
    </row>
    <row spans="1:5" r="6">
      <c s="4" r="A6" t="s">
        <v>520</v>
      </c>
      <c s="7" r="C6" t="n">
        <v>83598000</v>
      </c>
      <c s="7" r="E6" t="n">
        <v>83253000</v>
      </c>
    </row>
    <row spans="1:5" r="7">
      <c s="4" r="A7" t="s">
        <v>521</v>
      </c>
      <c s="4" r="C7" t="s">
        <v>362</v>
      </c>
      <c s="4" r="E7" t="s">
        <v>522</v>
      </c>
    </row>
    <row spans="1:5" r="8">
      <c s="4" r="A8" t="s">
        <v>523</v>
      </c>
      <c s="4" r="C8" t="s">
        <v>524</v>
      </c>
      <c s="4" r="E8" t="s">
        <v>525</v>
      </c>
    </row>
    <row spans="1:5" r="9">
      <c s="3" r="A9" t="s">
        <v>526</v>
      </c>
    </row>
    <row spans="1:5" r="10">
      <c s="4" r="A10" t="s">
        <v>527</v>
      </c>
      <c s="7" r="B10" t="n">
        <v>300000</v>
      </c>
      <c s="7" r="C10" t="n">
        <v>10000</v>
      </c>
      <c s="7" r="D10" t="n">
        <v>375000</v>
      </c>
      <c s="7" r="E10" t="n">
        <v>390000</v>
      </c>
    </row>
    <row spans="1:5" r="11">
      <c s="3" r="A11" t="s">
        <v>528</v>
      </c>
    </row>
    <row spans="1:5" r="12">
      <c s="4" r="A12" t="s">
        <v>529</v>
      </c>
      <c s="5" r="C12" t="n">
        <v>122000</v>
      </c>
    </row>
    <row spans="1:5" r="13">
      <c s="4" r="A13" t="s">
        <v>530</v>
      </c>
      <c s="5" r="C13" t="n">
        <v>-75000</v>
      </c>
      <c s="5" r="E13" t="n">
        <v>-110000</v>
      </c>
    </row>
    <row spans="1:5" r="14">
      <c s="4" r="A14" t="s">
        <v>531</v>
      </c>
      <c s="5" r="C14" t="n">
        <v>47000</v>
      </c>
      <c s="5" r="E14" t="n">
        <v>653000</v>
      </c>
    </row>
    <row spans="1:5" r="15">
      <c s="4" r="A15" t="s">
        <v>518</v>
      </c>
      <c s="5" r="C15" t="n">
        <v>1147792</v>
      </c>
      <c s="5" r="E15" t="n">
        <v>1185178</v>
      </c>
    </row>
    <row spans="1:5" r="16">
      <c s="4" r="A16" t="s">
        <v>394</v>
      </c>
    </row>
    <row spans="1:5" r="17">
      <c s="3" r="A17" t="s">
        <v>517</v>
      </c>
    </row>
    <row spans="1:5" r="18">
      <c s="4" r="A18" t="s">
        <v>518</v>
      </c>
      <c s="5" r="C18" t="n">
        <v>86000</v>
      </c>
    </row>
    <row spans="1:5" r="19">
      <c s="4" r="A19" t="s">
        <v>519</v>
      </c>
      <c s="5" r="C19" t="n">
        <v>2043000</v>
      </c>
      <c s="5" r="E19" t="n">
        <v>1913000</v>
      </c>
    </row>
    <row spans="1:5" r="20">
      <c s="3" r="A20" t="s">
        <v>526</v>
      </c>
    </row>
    <row spans="1:5" r="21">
      <c s="4" r="A21" t="s">
        <v>527</v>
      </c>
      <c s="5" r="C21" t="n">
        <v>2000</v>
      </c>
      <c s="5" r="E21" t="n">
        <v>45000</v>
      </c>
    </row>
    <row spans="1:5" r="22">
      <c s="3" r="A22" t="s">
        <v>528</v>
      </c>
    </row>
    <row spans="1:5" r="23">
      <c s="4" r="A23" t="s">
        <v>529</v>
      </c>
      <c s="5" r="C23" t="n">
        <v>0</v>
      </c>
      <c s="5" r="E23" t="n">
        <v>19000</v>
      </c>
    </row>
    <row spans="1:5" r="24">
      <c s="4" r="A24" t="s">
        <v>530</v>
      </c>
      <c s="5" r="C24" t="n">
        <v>-3000</v>
      </c>
    </row>
    <row spans="1:5" r="25">
      <c s="4" r="A25" t="s">
        <v>518</v>
      </c>
      <c s="5" r="C25" t="n">
        <v>91000</v>
      </c>
      <c s="5" r="E25" t="n">
        <v>86000</v>
      </c>
    </row>
    <row spans="1:5" r="26">
      <c s="4" r="A26" t="s">
        <v>383</v>
      </c>
    </row>
    <row spans="1:5" r="27">
      <c s="3" r="A27" t="s">
        <v>517</v>
      </c>
    </row>
    <row spans="1:5" r="28">
      <c s="4" r="A28" t="s">
        <v>518</v>
      </c>
      <c s="5" r="C28" t="n">
        <v>289000</v>
      </c>
    </row>
    <row spans="1:5" r="29">
      <c s="4" r="A29" t="s">
        <v>519</v>
      </c>
      <c s="5" r="C29" t="n">
        <v>8510000</v>
      </c>
      <c s="5" r="E29" t="n">
        <v>7979000</v>
      </c>
    </row>
    <row spans="1:5" r="30">
      <c s="3" r="A30" t="s">
        <v>526</v>
      </c>
    </row>
    <row spans="1:5" r="31">
      <c s="4" r="A31" t="s">
        <v>527</v>
      </c>
      <c s="5" r="C31" t="n">
        <v>-30000</v>
      </c>
      <c s="5" r="E31" t="n">
        <v>176000</v>
      </c>
    </row>
    <row spans="1:5" r="32">
      <c s="3" r="A32" t="s">
        <v>528</v>
      </c>
    </row>
    <row spans="1:5" r="33">
      <c s="4" r="A33" t="s">
        <v>529</v>
      </c>
      <c s="5" r="C33" t="n">
        <v>0</v>
      </c>
      <c s="5" r="E33" t="n">
        <v>598000</v>
      </c>
    </row>
    <row spans="1:5" r="34">
      <c s="4" r="A34" t="s">
        <v>530</v>
      </c>
      <c s="5" r="C34" t="n">
        <v>-30000</v>
      </c>
    </row>
    <row spans="1:5" r="35">
      <c s="4" r="A35" t="s">
        <v>518</v>
      </c>
      <c s="5" r="C35" t="n">
        <v>289000</v>
      </c>
      <c s="5" r="E35" t="n">
        <v>289000</v>
      </c>
    </row>
    <row spans="1:5" r="36">
      <c s="4" r="A36" t="s">
        <v>379</v>
      </c>
    </row>
    <row spans="1:5" r="37">
      <c s="3" r="A37" t="s">
        <v>517</v>
      </c>
    </row>
    <row spans="1:5" r="38">
      <c s="4" r="A38" t="s">
        <v>518</v>
      </c>
      <c s="5" r="C38" t="n">
        <v>702000</v>
      </c>
    </row>
    <row spans="1:5" r="39">
      <c s="4" r="A39" t="s">
        <v>519</v>
      </c>
      <c s="5" r="C39" t="n">
        <v>64999000</v>
      </c>
      <c s="5" r="E39" t="n">
        <v>62789000</v>
      </c>
    </row>
    <row spans="1:5" r="40">
      <c s="3" r="A40" t="s">
        <v>526</v>
      </c>
    </row>
    <row spans="1:5" r="41">
      <c s="4" r="A41" t="s">
        <v>527</v>
      </c>
      <c s="5" r="C41" t="n">
        <v>-22000</v>
      </c>
      <c s="5" r="E41" t="n">
        <v>177000</v>
      </c>
    </row>
    <row spans="1:5" r="42">
      <c s="3" r="A42" t="s">
        <v>528</v>
      </c>
    </row>
    <row spans="1:5" r="43">
      <c s="4" r="A43" t="s">
        <v>529</v>
      </c>
      <c s="5" r="C43" t="n">
        <v>40000</v>
      </c>
      <c s="5" r="E43" t="n">
        <v>142000</v>
      </c>
    </row>
    <row spans="1:5" r="44">
      <c s="4" r="A44" t="s">
        <v>530</v>
      </c>
      <c s="5" r="C44" t="n">
        <v>-31000</v>
      </c>
    </row>
    <row spans="1:5" r="45">
      <c s="4" r="A45" t="s">
        <v>518</v>
      </c>
      <c s="5" r="C45" t="n">
        <v>671000</v>
      </c>
      <c s="5" r="E45" t="n">
        <v>702000</v>
      </c>
    </row>
    <row spans="1:5" r="46">
      <c s="4" r="A46" t="s">
        <v>398</v>
      </c>
    </row>
    <row spans="1:5" r="47">
      <c s="3" r="A47" t="s">
        <v>517</v>
      </c>
    </row>
    <row spans="1:5" r="48">
      <c s="4" r="A48" t="s">
        <v>518</v>
      </c>
      <c s="5" r="C48" t="n">
        <v>87000</v>
      </c>
    </row>
    <row spans="1:5" r="49">
      <c s="4" r="A49" t="s">
        <v>519</v>
      </c>
      <c s="5" r="C49" t="n">
        <v>6841000</v>
      </c>
      <c s="5" r="E49" t="n">
        <v>8006000</v>
      </c>
    </row>
    <row spans="1:5" r="50">
      <c s="3" r="A50" t="s">
        <v>526</v>
      </c>
    </row>
    <row spans="1:5" r="51">
      <c s="4" r="A51" t="s">
        <v>527</v>
      </c>
      <c s="5" r="C51" t="n">
        <v>-3000</v>
      </c>
      <c s="5" r="E51" t="n">
        <v>21000</v>
      </c>
    </row>
    <row spans="1:5" r="52">
      <c s="3" r="A52" t="s">
        <v>528</v>
      </c>
    </row>
    <row spans="1:5" r="53">
      <c s="4" r="A53" t="s">
        <v>529</v>
      </c>
      <c s="5" r="C53" t="n">
        <v>11000</v>
      </c>
    </row>
    <row spans="1:5" r="54">
      <c s="4" r="A54" t="s">
        <v>530</v>
      </c>
      <c s="5" r="C54" t="n">
        <v>0</v>
      </c>
    </row>
    <row spans="1:5" r="55">
      <c s="4" r="A55" t="s">
        <v>518</v>
      </c>
      <c s="5" r="C55" t="n">
        <v>73000</v>
      </c>
      <c s="5" r="E55" t="n">
        <v>87000</v>
      </c>
    </row>
    <row spans="1:5" r="56">
      <c s="4" r="A56" t="s">
        <v>389</v>
      </c>
    </row>
    <row spans="1:5" r="57">
      <c s="3" r="A57" t="s">
        <v>517</v>
      </c>
    </row>
    <row spans="1:5" r="58">
      <c s="4" r="A58" t="s">
        <v>518</v>
      </c>
      <c s="5" r="C58" t="n">
        <v>21000</v>
      </c>
    </row>
    <row spans="1:5" r="59">
      <c s="4" r="A59" t="s">
        <v>519</v>
      </c>
      <c s="5" r="C59" t="n">
        <v>578000</v>
      </c>
      <c s="5" r="E59" t="n">
        <v>678000</v>
      </c>
    </row>
    <row spans="1:5" r="60">
      <c s="3" r="A60" t="s">
        <v>526</v>
      </c>
    </row>
    <row spans="1:5" r="61">
      <c s="4" r="A61" t="s">
        <v>527</v>
      </c>
      <c s="5" r="C61" t="n">
        <v>62000</v>
      </c>
      <c s="5" r="E61" t="n">
        <v>-25000</v>
      </c>
    </row>
    <row spans="1:5" r="62">
      <c s="3" r="A62" t="s">
        <v>528</v>
      </c>
    </row>
    <row spans="1:5" r="63">
      <c s="4" r="A63" t="s">
        <v>529</v>
      </c>
      <c s="5" r="C63" t="n">
        <v>71000</v>
      </c>
      <c s="5" r="E63" t="n">
        <v>4000</v>
      </c>
    </row>
    <row spans="1:5" r="64">
      <c s="4" r="A64" t="s">
        <v>530</v>
      </c>
      <c s="5" r="C64" t="n">
        <v>-11000</v>
      </c>
    </row>
    <row spans="1:5" r="65">
      <c s="4" r="A65" t="s">
        <v>518</v>
      </c>
      <c s="5" r="C65" t="n">
        <v>23000</v>
      </c>
      <c s="5" r="E65" t="n">
        <v>21000</v>
      </c>
    </row>
    <row spans="1:5" r="66">
      <c s="4" r="A66" t="s">
        <v>387</v>
      </c>
    </row>
    <row spans="1:5" r="67">
      <c s="3" r="A67" t="s">
        <v>517</v>
      </c>
    </row>
    <row spans="1:5" r="68">
      <c s="4" r="A68" t="s">
        <v>518</v>
      </c>
      <c s="5" r="C68" t="n">
        <v>0</v>
      </c>
    </row>
    <row spans="1:5" r="69">
      <c s="4" r="A69" t="s">
        <v>519</v>
      </c>
      <c s="5" r="C69" t="n">
        <v>280000</v>
      </c>
      <c s="5" r="E69" t="n">
        <v>56000</v>
      </c>
    </row>
    <row spans="1:5" r="70">
      <c s="3" r="A70" t="s">
        <v>526</v>
      </c>
    </row>
    <row spans="1:5" r="71">
      <c s="4" r="A71" t="s">
        <v>527</v>
      </c>
      <c s="5" r="C71" t="n">
        <v>1000</v>
      </c>
      <c s="5" r="E71" t="n">
        <v>-4000</v>
      </c>
    </row>
    <row spans="1:5" r="72">
      <c s="3" r="A72" t="s">
        <v>528</v>
      </c>
    </row>
    <row spans="1:5" r="73">
      <c s="4" r="A73" t="s">
        <v>529</v>
      </c>
      <c s="5" r="C73" t="n">
        <v>0</v>
      </c>
    </row>
    <row spans="1:5" r="74">
      <c s="4" r="A74" t="s">
        <v>530</v>
      </c>
      <c s="5" r="C74" t="n">
        <v>0</v>
      </c>
    </row>
    <row spans="1:5" r="75">
      <c s="4" r="A75" t="s">
        <v>518</v>
      </c>
      <c s="7" r="C75" t="n">
        <v>1000</v>
      </c>
      <c s="7" r="E75"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79</v>
      </c>
      <c s="2" r="B1" t="s">
        <v>80</v>
      </c>
      <c s="2" r="D1" t="s">
        <v>1</v>
      </c>
    </row>
    <row spans="1:5" r="2">
      <c s="2" r="B2" t="s">
        <v>2</v>
      </c>
      <c s="2" r="C2" t="s">
        <v>81</v>
      </c>
      <c s="2" r="D2" t="s">
        <v>2</v>
      </c>
      <c s="2" r="E2" t="s">
        <v>81</v>
      </c>
    </row>
    <row spans="1:5" r="3">
      <c s="3" r="A3" t="s">
        <v>82</v>
      </c>
    </row>
    <row spans="1:5" r="4">
      <c s="4" r="A4" t="s">
        <v>83</v>
      </c>
      <c s="7" r="B4" t="n">
        <v>913709</v>
      </c>
      <c s="7" r="C4" t="n">
        <v>926137</v>
      </c>
      <c s="7" r="D4" t="n">
        <v>1810086</v>
      </c>
      <c s="7" r="E4" t="n">
        <v>1865942</v>
      </c>
    </row>
    <row spans="1:5" r="5">
      <c s="4" r="A5" t="s">
        <v>84</v>
      </c>
      <c s="5" r="B5" t="n">
        <v>167904</v>
      </c>
      <c s="5" r="C5" t="n">
        <v>180238</v>
      </c>
      <c s="5" r="D5" t="n">
        <v>333779</v>
      </c>
      <c s="5" r="E5" t="n">
        <v>361130</v>
      </c>
    </row>
    <row spans="1:5" r="6">
      <c s="4" r="A6" t="s">
        <v>85</v>
      </c>
      <c s="5" r="B6" t="n">
        <v>1081613</v>
      </c>
      <c s="5" r="C6" t="n">
        <v>1106375</v>
      </c>
      <c s="5" r="D6" t="n">
        <v>2143865</v>
      </c>
      <c s="5" r="E6" t="n">
        <v>2227072</v>
      </c>
    </row>
    <row spans="1:5" r="7">
      <c s="3" r="A7" t="s">
        <v>86</v>
      </c>
    </row>
    <row spans="1:5" r="8">
      <c s="4" r="A8" t="s">
        <v>87</v>
      </c>
      <c s="5" r="B8" t="n">
        <v>9301</v>
      </c>
      <c s="5" r="C8" t="n">
        <v>10205</v>
      </c>
      <c s="5" r="D8" t="n">
        <v>18313</v>
      </c>
      <c s="5" r="E8" t="n">
        <v>20046</v>
      </c>
    </row>
    <row spans="1:5" r="9">
      <c s="4" r="A9" t="s">
        <v>88</v>
      </c>
      <c s="5" r="B9" t="n">
        <v>26198</v>
      </c>
      <c s="5" r="C9" t="n">
        <v>26212</v>
      </c>
      <c s="5" r="D9" t="n">
        <v>52574</v>
      </c>
      <c s="5" r="E9" t="n">
        <v>52261</v>
      </c>
    </row>
    <row spans="1:5" r="10">
      <c s="4" r="A10" t="s">
        <v>89</v>
      </c>
      <c s="5" r="B10" t="n">
        <v>98769</v>
      </c>
      <c s="5" r="C10" t="n">
        <v>110591</v>
      </c>
      <c s="5" r="D10" t="n">
        <v>199264</v>
      </c>
      <c s="5" r="E10" t="n">
        <v>223355</v>
      </c>
    </row>
    <row spans="1:5" r="11">
      <c s="4" r="A11" t="s">
        <v>90</v>
      </c>
      <c s="5" r="B11" t="n">
        <v>6980</v>
      </c>
      <c s="5" r="C11" t="n">
        <v>4964</v>
      </c>
      <c s="5" r="D11" t="n">
        <v>13880</v>
      </c>
      <c s="5" r="E11" t="n">
        <v>9322</v>
      </c>
    </row>
    <row spans="1:5" r="12">
      <c s="4" r="A12" t="s">
        <v>91</v>
      </c>
      <c s="5" r="B12" t="n">
        <v>141248</v>
      </c>
      <c s="5" r="C12" t="n">
        <v>151972</v>
      </c>
      <c s="5" r="D12" t="n">
        <v>284031</v>
      </c>
      <c s="5" r="E12" t="n">
        <v>304984</v>
      </c>
    </row>
    <row spans="1:5" r="13">
      <c s="4" r="A13" t="s">
        <v>92</v>
      </c>
      <c s="5" r="B13" t="n">
        <v>940365</v>
      </c>
      <c s="5" r="C13" t="n">
        <v>954403</v>
      </c>
      <c s="5" r="D13" t="n">
        <v>1859834</v>
      </c>
      <c s="5" r="E13" t="n">
        <v>1922088</v>
      </c>
    </row>
    <row spans="1:5" r="14">
      <c s="4" r="A14" t="s">
        <v>93</v>
      </c>
      <c s="5" r="C14" t="n">
        <v>300000</v>
      </c>
      <c s="5" r="D14" t="n">
        <v>10000</v>
      </c>
      <c s="5" r="E14" t="n">
        <v>375000</v>
      </c>
    </row>
    <row spans="1:5" r="15">
      <c s="4" r="A15" t="s">
        <v>94</v>
      </c>
      <c s="5" r="B15" t="n">
        <v>940365</v>
      </c>
      <c s="5" r="C15" t="n">
        <v>654403</v>
      </c>
      <c s="5" r="D15" t="n">
        <v>1849834</v>
      </c>
      <c s="5" r="E15" t="n">
        <v>1547088</v>
      </c>
    </row>
    <row spans="1:5" r="16">
      <c s="3" r="A16" t="s">
        <v>95</v>
      </c>
    </row>
    <row spans="1:5" r="17">
      <c s="4" r="A17" t="s">
        <v>96</v>
      </c>
      <c s="5" r="B17" t="n">
        <v>6171</v>
      </c>
      <c s="5" r="D17" t="n">
        <v>-1981</v>
      </c>
    </row>
    <row spans="1:5" r="18">
      <c s="4" r="A18" t="s">
        <v>97</v>
      </c>
      <c s="5" r="B18" t="n">
        <v>37653</v>
      </c>
      <c s="5" r="C18" t="n">
        <v>39715</v>
      </c>
      <c s="5" r="D18" t="n">
        <v>70661</v>
      </c>
      <c s="5" r="E18" t="n">
        <v>74916</v>
      </c>
    </row>
    <row spans="1:5" r="19">
      <c s="4" r="A19" t="s">
        <v>98</v>
      </c>
      <c s="5" r="B19" t="n">
        <v>29491</v>
      </c>
      <c s="5" r="C19" t="n">
        <v>25633</v>
      </c>
      <c s="5" r="D19" t="n">
        <v>67929</v>
      </c>
      <c s="5" r="E19" t="n">
        <v>51769</v>
      </c>
    </row>
    <row spans="1:5" r="20">
      <c s="4" r="A20" t="s">
        <v>99</v>
      </c>
      <c s="5" r="B20" t="n">
        <v>3949</v>
      </c>
      <c s="5" r="C20" t="n">
        <v>5838</v>
      </c>
      <c s="5" r="D20" t="n">
        <v>7581</v>
      </c>
      <c s="5" r="E20" t="n">
        <v>8833</v>
      </c>
    </row>
    <row spans="1:5" r="21">
      <c s="4" r="A21" t="s">
        <v>100</v>
      </c>
      <c s="5" r="B21" t="n">
        <v>77264</v>
      </c>
      <c s="5" r="C21" t="n">
        <v>71186</v>
      </c>
      <c s="5" r="D21" t="n">
        <v>144190</v>
      </c>
      <c s="5" r="E21" t="n">
        <v>135518</v>
      </c>
    </row>
    <row spans="1:5" r="22">
      <c s="3" r="A22" t="s">
        <v>101</v>
      </c>
    </row>
    <row spans="1:5" r="23">
      <c s="4" r="A23" t="s">
        <v>102</v>
      </c>
      <c s="5" r="B23" t="n">
        <v>423318</v>
      </c>
      <c s="5" r="C23" t="n">
        <v>420245</v>
      </c>
      <c s="5" r="D23" t="n">
        <v>832078</v>
      </c>
      <c s="5" r="E23" t="n">
        <v>841894</v>
      </c>
    </row>
    <row spans="1:5" r="24">
      <c s="4" r="A24" t="s">
        <v>103</v>
      </c>
      <c s="5" r="B24" t="n">
        <v>3170</v>
      </c>
      <c s="5" r="C24" t="n">
        <v>6021</v>
      </c>
      <c s="5" r="D24" t="n">
        <v>9641</v>
      </c>
      <c s="5" r="E24" t="n">
        <v>10510</v>
      </c>
    </row>
    <row spans="1:5" r="25">
      <c s="4" r="A25" t="s">
        <v>104</v>
      </c>
      <c s="5" r="B25" t="n">
        <v>27106</v>
      </c>
      <c s="5" r="C25" t="n">
        <v>35727</v>
      </c>
      <c s="5" r="D25" t="n">
        <v>52479</v>
      </c>
      <c s="5" r="E25" t="n">
        <v>59225</v>
      </c>
    </row>
    <row spans="1:5" r="26">
      <c s="4" r="A26" t="s">
        <v>105</v>
      </c>
      <c s="5" r="B26" t="n">
        <v>31958</v>
      </c>
      <c s="5" r="C26" t="n">
        <v>32910</v>
      </c>
      <c s="5" r="D26" t="n">
        <v>47864</v>
      </c>
      <c s="5" r="E26" t="n">
        <v>102811</v>
      </c>
    </row>
    <row spans="1:5" r="27">
      <c s="4" r="A27" t="s">
        <v>106</v>
      </c>
      <c s="5" r="B27" t="n">
        <v>159135</v>
      </c>
      <c s="5" r="C27" t="n">
        <v>156359</v>
      </c>
      <c s="5" r="D27" t="n">
        <v>306409</v>
      </c>
      <c s="5" r="E27" t="n">
        <v>303516</v>
      </c>
    </row>
    <row spans="1:5" r="28">
      <c s="4" r="A28" t="s">
        <v>107</v>
      </c>
      <c s="5" r="B28" t="n">
        <v>46593</v>
      </c>
      <c s="5" r="C28" t="n">
        <v>42687</v>
      </c>
      <c s="5" r="D28" t="n">
        <v>85586</v>
      </c>
      <c s="5" r="E28" t="n">
        <v>85786</v>
      </c>
    </row>
    <row spans="1:5" r="29">
      <c s="4" r="A29" t="s">
        <v>108</v>
      </c>
      <c s="5" r="B29" t="n">
        <v>5379</v>
      </c>
      <c s="5" r="C29" t="n">
        <v>78302</v>
      </c>
      <c s="5" r="D29" t="n">
        <v>48285</v>
      </c>
      <c s="5" r="E29" t="n">
        <v>78302</v>
      </c>
    </row>
    <row spans="1:5" r="30">
      <c s="4" r="A30" t="s">
        <v>109</v>
      </c>
      <c s="5" r="B30" t="n">
        <v>60603</v>
      </c>
      <c s="5" r="C30" t="n">
        <v>55748</v>
      </c>
      <c s="5" r="D30" t="n">
        <v>119363</v>
      </c>
      <c s="5" r="E30" t="n">
        <v>110732</v>
      </c>
    </row>
    <row spans="1:5" r="31">
      <c s="4" r="A31" t="s">
        <v>110</v>
      </c>
      <c s="5" r="B31" t="n">
        <v>7806</v>
      </c>
      <c s="5" r="C31" t="n">
        <v>10258</v>
      </c>
      <c s="5" r="D31" t="n">
        <v>13924</v>
      </c>
      <c s="5" r="E31" t="n">
        <v>17282</v>
      </c>
    </row>
    <row spans="1:5" r="32">
      <c s="4" r="A32" t="s">
        <v>111</v>
      </c>
      <c s="5" r="B32" t="n">
        <v>22766</v>
      </c>
      <c s="5" r="C32" t="n">
        <v>17138</v>
      </c>
      <c s="5" r="D32" t="n">
        <v>42751</v>
      </c>
      <c s="5" r="E32" t="n">
        <v>34862</v>
      </c>
    </row>
    <row spans="1:5" r="33">
      <c s="4" r="A33" t="s">
        <v>112</v>
      </c>
      <c s="5" r="B33" t="n">
        <v>24843</v>
      </c>
      <c s="5" r="C33" t="n">
        <v>27854</v>
      </c>
      <c s="5" r="D33" t="n">
        <v>49088</v>
      </c>
      <c s="5" r="E33" t="n">
        <v>47111</v>
      </c>
    </row>
    <row spans="1:5" r="34">
      <c s="4" r="A34" t="s">
        <v>113</v>
      </c>
      <c s="5" r="B34" t="n">
        <v>13955</v>
      </c>
      <c s="5" r="C34" t="n">
        <v>7474</v>
      </c>
      <c s="5" r="D34" t="n">
        <v>24271</v>
      </c>
      <c s="5" r="E34" t="n">
        <v>13695</v>
      </c>
    </row>
    <row spans="1:5" r="35">
      <c s="4" r="A35" t="s">
        <v>114</v>
      </c>
      <c s="5" r="B35" t="n">
        <v>79414</v>
      </c>
      <c s="5" r="C35" t="n">
        <v>80049</v>
      </c>
      <c s="5" r="D35" t="n">
        <v>152050</v>
      </c>
      <c s="5" r="E35" t="n">
        <v>159006</v>
      </c>
    </row>
    <row spans="1:5" r="36">
      <c s="4" r="A36" t="s">
        <v>115</v>
      </c>
      <c s="5" r="B36" t="n">
        <v>85463</v>
      </c>
      <c s="5" r="C36" t="n">
        <v>63197</v>
      </c>
      <c s="5" r="D36" t="n">
        <v>140497</v>
      </c>
      <c s="5" r="E36" t="n">
        <v>109252</v>
      </c>
    </row>
    <row spans="1:5" r="37">
      <c s="4" r="A37" t="s">
        <v>99</v>
      </c>
      <c s="5" r="B37" t="n">
        <v>32968</v>
      </c>
      <c s="5" r="C37" t="n">
        <v>29219</v>
      </c>
      <c s="5" r="D37" t="n">
        <v>67885</v>
      </c>
      <c s="5" r="E37" t="n">
        <v>58168</v>
      </c>
    </row>
    <row spans="1:5" r="38">
      <c s="4" r="A38" t="s">
        <v>116</v>
      </c>
      <c s="5" r="B38" t="n">
        <v>1024477</v>
      </c>
      <c s="5" r="C38" t="n">
        <v>1063188</v>
      </c>
      <c s="5" r="D38" t="n">
        <v>1992171</v>
      </c>
      <c s="5" r="E38" t="n">
        <v>2032152</v>
      </c>
    </row>
    <row spans="1:5" r="39">
      <c s="4" r="A39" t="s">
        <v>117</v>
      </c>
      <c s="5" r="B39" t="n">
        <v>-6848</v>
      </c>
      <c s="5" r="C39" t="n">
        <v>-337599</v>
      </c>
      <c s="5" r="D39" t="n">
        <v>1853</v>
      </c>
      <c s="5" r="E39" t="n">
        <v>-349546</v>
      </c>
    </row>
    <row spans="1:5" r="40">
      <c s="4" r="A40" t="s">
        <v>118</v>
      </c>
      <c s="5" r="B40" t="n">
        <v>-2118</v>
      </c>
      <c s="5" r="C40" t="n">
        <v>-159995</v>
      </c>
      <c s="5" r="D40" t="n">
        <v>-20350</v>
      </c>
      <c s="5" r="E40" t="n">
        <v>-174258</v>
      </c>
    </row>
    <row spans="1:5" r="41">
      <c s="4" r="A41" t="s">
        <v>119</v>
      </c>
      <c s="7" r="B41" t="n">
        <v>-4730</v>
      </c>
      <c s="7" r="C41" t="n">
        <v>-177604</v>
      </c>
      <c s="7" r="D41" t="n">
        <v>22203</v>
      </c>
      <c s="7" r="E41" t="n">
        <v>-175288</v>
      </c>
    </row>
    <row spans="1:5" r="42">
      <c s="4" r="A42" t="s">
        <v>120</v>
      </c>
      <c s="8" r="B42" t="n">
        <v>-0.01</v>
      </c>
      <c s="8" r="C42" t="n">
        <v>-0.19</v>
      </c>
      <c s="8" r="D42" t="n">
        <v>0.02</v>
      </c>
      <c s="8" r="E42"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6"/>
  </cols>
  <sheetData>
    <row spans="1:5" r="1">
      <c s="1" r="A1" t="s">
        <v>532</v>
      </c>
      <c s="2" r="B1" t="s">
        <v>80</v>
      </c>
      <c s="2" r="C1" t="s">
        <v>1</v>
      </c>
      <c s="2" r="E1" t="s">
        <v>347</v>
      </c>
    </row>
    <row spans="1:5" r="2">
      <c s="2" r="B2" t="s">
        <v>81</v>
      </c>
      <c s="2" r="C2" t="s">
        <v>2</v>
      </c>
      <c s="2" r="D2" t="s">
        <v>81</v>
      </c>
      <c s="2" r="E2" t="s">
        <v>30</v>
      </c>
    </row>
    <row spans="1:5" r="3">
      <c s="3" r="A3" t="s">
        <v>533</v>
      </c>
    </row>
    <row spans="1:5" r="4">
      <c s="4" r="A4" t="s">
        <v>518</v>
      </c>
      <c s="7" r="C4" t="n">
        <v>1185178</v>
      </c>
      <c s="7" r="D4" t="n">
        <v>1448000</v>
      </c>
      <c s="7" r="E4" t="n">
        <v>1448000</v>
      </c>
    </row>
    <row spans="1:5" r="5">
      <c s="4" r="A5" t="s">
        <v>534</v>
      </c>
      <c s="5" r="C5" t="n">
        <v>4759000</v>
      </c>
    </row>
    <row spans="1:5" r="6">
      <c s="4" r="A6" t="s">
        <v>535</v>
      </c>
      <c s="5" r="C6" t="n">
        <v>78492000</v>
      </c>
    </row>
    <row spans="1:5" r="7">
      <c s="3" r="A7" t="s">
        <v>536</v>
      </c>
    </row>
    <row spans="1:5" r="8">
      <c s="4" r="A8" t="s">
        <v>537</v>
      </c>
      <c s="5" r="C8" t="n">
        <v>83251000</v>
      </c>
      <c s="5" r="E8" t="n">
        <v>81421000</v>
      </c>
    </row>
    <row spans="1:5" r="9">
      <c s="4" r="A9" t="s">
        <v>538</v>
      </c>
      <c s="5" r="C9" t="n">
        <v>4759000</v>
      </c>
    </row>
    <row spans="1:5" r="10">
      <c s="4" r="A10" t="s">
        <v>539</v>
      </c>
      <c s="5" r="C10" t="n">
        <v>78492000</v>
      </c>
    </row>
    <row spans="1:5" r="11">
      <c s="4" r="A11" t="s">
        <v>540</v>
      </c>
      <c s="5" r="C11" t="n">
        <v>-122000</v>
      </c>
    </row>
    <row spans="1:5" r="12">
      <c s="4" r="A12" t="s">
        <v>530</v>
      </c>
      <c s="5" r="C12" t="n">
        <v>75000</v>
      </c>
      <c s="5" r="E12" t="n">
        <v>110000</v>
      </c>
    </row>
    <row spans="1:5" r="13">
      <c s="4" r="A13" t="s">
        <v>93</v>
      </c>
      <c s="7" r="B13" t="n">
        <v>300000</v>
      </c>
      <c s="5" r="C13" t="n">
        <v>10000</v>
      </c>
      <c s="7" r="D13" t="n">
        <v>375000</v>
      </c>
      <c s="5" r="E13" t="n">
        <v>390000</v>
      </c>
    </row>
    <row spans="1:5" r="14">
      <c s="4" r="A14" t="s">
        <v>518</v>
      </c>
      <c s="5" r="C14" t="n">
        <v>1147792</v>
      </c>
      <c s="5" r="E14" t="n">
        <v>1185178</v>
      </c>
    </row>
    <row spans="1:5" r="15">
      <c s="4" r="A15" t="s">
        <v>394</v>
      </c>
    </row>
    <row spans="1:5" r="16">
      <c s="3" r="A16" t="s">
        <v>533</v>
      </c>
    </row>
    <row spans="1:5" r="17">
      <c s="4" r="A17" t="s">
        <v>518</v>
      </c>
      <c s="5" r="C17" t="n">
        <v>86000</v>
      </c>
    </row>
    <row spans="1:5" r="18">
      <c s="4" r="A18" t="s">
        <v>534</v>
      </c>
      <c s="5" r="C18" t="n">
        <v>133000</v>
      </c>
    </row>
    <row spans="1:5" r="19">
      <c s="4" r="A19" t="s">
        <v>535</v>
      </c>
      <c s="5" r="C19" t="n">
        <v>1910000</v>
      </c>
    </row>
    <row spans="1:5" r="20">
      <c s="3" r="A20" t="s">
        <v>536</v>
      </c>
    </row>
    <row spans="1:5" r="21">
      <c s="4" r="A21" t="s">
        <v>537</v>
      </c>
      <c s="5" r="C21" t="n">
        <v>2043000</v>
      </c>
      <c s="5" r="E21" t="n">
        <v>1913000</v>
      </c>
    </row>
    <row spans="1:5" r="22">
      <c s="4" r="A22" t="s">
        <v>538</v>
      </c>
      <c s="5" r="C22" t="n">
        <v>133000</v>
      </c>
    </row>
    <row spans="1:5" r="23">
      <c s="4" r="A23" t="s">
        <v>539</v>
      </c>
      <c s="5" r="C23" t="n">
        <v>1910000</v>
      </c>
    </row>
    <row spans="1:5" r="24">
      <c s="4" r="A24" t="s">
        <v>540</v>
      </c>
      <c s="5" r="C24" t="n">
        <v>0</v>
      </c>
      <c s="5" r="E24" t="n">
        <v>-19000</v>
      </c>
    </row>
    <row spans="1:5" r="25">
      <c s="4" r="A25" t="s">
        <v>530</v>
      </c>
      <c s="5" r="C25" t="n">
        <v>3000</v>
      </c>
    </row>
    <row spans="1:5" r="26">
      <c s="4" r="A26" t="s">
        <v>93</v>
      </c>
      <c s="5" r="C26" t="n">
        <v>2000</v>
      </c>
      <c s="5" r="E26" t="n">
        <v>45000</v>
      </c>
    </row>
    <row spans="1:5" r="27">
      <c s="4" r="A27" t="s">
        <v>518</v>
      </c>
      <c s="5" r="C27" t="n">
        <v>91000</v>
      </c>
      <c s="5" r="E27" t="n">
        <v>86000</v>
      </c>
    </row>
    <row spans="1:5" r="28">
      <c s="4" r="A28" t="s">
        <v>383</v>
      </c>
    </row>
    <row spans="1:5" r="29">
      <c s="3" r="A29" t="s">
        <v>533</v>
      </c>
    </row>
    <row spans="1:5" r="30">
      <c s="4" r="A30" t="s">
        <v>518</v>
      </c>
      <c s="5" r="C30" t="n">
        <v>289000</v>
      </c>
    </row>
    <row spans="1:5" r="31">
      <c s="4" r="A31" t="s">
        <v>534</v>
      </c>
      <c s="5" r="C31" t="n">
        <v>1643000</v>
      </c>
    </row>
    <row spans="1:5" r="32">
      <c s="4" r="A32" t="s">
        <v>535</v>
      </c>
      <c s="5" r="C32" t="n">
        <v>6867000</v>
      </c>
    </row>
    <row spans="1:5" r="33">
      <c s="3" r="A33" t="s">
        <v>536</v>
      </c>
    </row>
    <row spans="1:5" r="34">
      <c s="4" r="A34" t="s">
        <v>537</v>
      </c>
      <c s="5" r="C34" t="n">
        <v>8510000</v>
      </c>
      <c s="5" r="E34" t="n">
        <v>7979000</v>
      </c>
    </row>
    <row spans="1:5" r="35">
      <c s="4" r="A35" t="s">
        <v>538</v>
      </c>
      <c s="5" r="C35" t="n">
        <v>1643000</v>
      </c>
    </row>
    <row spans="1:5" r="36">
      <c s="4" r="A36" t="s">
        <v>539</v>
      </c>
      <c s="5" r="C36" t="n">
        <v>6867000</v>
      </c>
    </row>
    <row spans="1:5" r="37">
      <c s="4" r="A37" t="s">
        <v>540</v>
      </c>
      <c s="5" r="C37" t="n">
        <v>0</v>
      </c>
      <c s="5" r="E37" t="n">
        <v>-598000</v>
      </c>
    </row>
    <row spans="1:5" r="38">
      <c s="4" r="A38" t="s">
        <v>530</v>
      </c>
      <c s="5" r="C38" t="n">
        <v>30000</v>
      </c>
    </row>
    <row spans="1:5" r="39">
      <c s="4" r="A39" t="s">
        <v>93</v>
      </c>
      <c s="5" r="C39" t="n">
        <v>-30000</v>
      </c>
      <c s="5" r="E39" t="n">
        <v>176000</v>
      </c>
    </row>
    <row spans="1:5" r="40">
      <c s="4" r="A40" t="s">
        <v>518</v>
      </c>
      <c s="5" r="C40" t="n">
        <v>289000</v>
      </c>
      <c s="5" r="E40" t="n">
        <v>289000</v>
      </c>
    </row>
    <row spans="1:5" r="41">
      <c s="4" r="A41" t="s">
        <v>379</v>
      </c>
    </row>
    <row spans="1:5" r="42">
      <c s="3" r="A42" t="s">
        <v>533</v>
      </c>
    </row>
    <row spans="1:5" r="43">
      <c s="4" r="A43" t="s">
        <v>518</v>
      </c>
      <c s="5" r="C43" t="n">
        <v>702000</v>
      </c>
    </row>
    <row spans="1:5" r="44">
      <c s="4" r="A44" t="s">
        <v>534</v>
      </c>
      <c s="5" r="C44" t="n">
        <v>2928000</v>
      </c>
    </row>
    <row spans="1:5" r="45">
      <c s="4" r="A45" t="s">
        <v>535</v>
      </c>
      <c s="5" r="C45" t="n">
        <v>62071000</v>
      </c>
    </row>
    <row spans="1:5" r="46">
      <c s="3" r="A46" t="s">
        <v>536</v>
      </c>
    </row>
    <row spans="1:5" r="47">
      <c s="4" r="A47" t="s">
        <v>537</v>
      </c>
      <c s="5" r="C47" t="n">
        <v>64999000</v>
      </c>
      <c s="5" r="E47" t="n">
        <v>62789000</v>
      </c>
    </row>
    <row spans="1:5" r="48">
      <c s="4" r="A48" t="s">
        <v>538</v>
      </c>
      <c s="5" r="C48" t="n">
        <v>2928000</v>
      </c>
    </row>
    <row spans="1:5" r="49">
      <c s="4" r="A49" t="s">
        <v>539</v>
      </c>
      <c s="5" r="C49" t="n">
        <v>62071000</v>
      </c>
    </row>
    <row spans="1:5" r="50">
      <c s="4" r="A50" t="s">
        <v>540</v>
      </c>
      <c s="5" r="C50" t="n">
        <v>-40000</v>
      </c>
      <c s="5" r="E50" t="n">
        <v>-142000</v>
      </c>
    </row>
    <row spans="1:5" r="51">
      <c s="4" r="A51" t="s">
        <v>530</v>
      </c>
      <c s="5" r="C51" t="n">
        <v>31000</v>
      </c>
    </row>
    <row spans="1:5" r="52">
      <c s="4" r="A52" t="s">
        <v>93</v>
      </c>
      <c s="5" r="C52" t="n">
        <v>-22000</v>
      </c>
      <c s="5" r="E52" t="n">
        <v>177000</v>
      </c>
    </row>
    <row spans="1:5" r="53">
      <c s="4" r="A53" t="s">
        <v>518</v>
      </c>
      <c s="5" r="C53" t="n">
        <v>671000</v>
      </c>
      <c s="5" r="E53" t="n">
        <v>702000</v>
      </c>
    </row>
    <row spans="1:5" r="54">
      <c s="4" r="A54" t="s">
        <v>398</v>
      </c>
    </row>
    <row spans="1:5" r="55">
      <c s="3" r="A55" t="s">
        <v>533</v>
      </c>
    </row>
    <row spans="1:5" r="56">
      <c s="4" r="A56" t="s">
        <v>518</v>
      </c>
      <c s="5" r="C56" t="n">
        <v>87000</v>
      </c>
    </row>
    <row spans="1:5" r="57">
      <c s="4" r="A57" t="s">
        <v>534</v>
      </c>
      <c s="5" r="C57" t="n">
        <v>0</v>
      </c>
    </row>
    <row spans="1:5" r="58">
      <c s="4" r="A58" t="s">
        <v>535</v>
      </c>
      <c s="5" r="C58" t="n">
        <v>6841000</v>
      </c>
    </row>
    <row spans="1:5" r="59">
      <c s="3" r="A59" t="s">
        <v>536</v>
      </c>
    </row>
    <row spans="1:5" r="60">
      <c s="4" r="A60" t="s">
        <v>537</v>
      </c>
      <c s="5" r="C60" t="n">
        <v>6841000</v>
      </c>
      <c s="5" r="E60" t="n">
        <v>8006000</v>
      </c>
    </row>
    <row spans="1:5" r="61">
      <c s="4" r="A61" t="s">
        <v>539</v>
      </c>
      <c s="5" r="C61" t="n">
        <v>6841000</v>
      </c>
    </row>
    <row spans="1:5" r="62">
      <c s="4" r="A62" t="s">
        <v>540</v>
      </c>
      <c s="5" r="C62" t="n">
        <v>-11000</v>
      </c>
    </row>
    <row spans="1:5" r="63">
      <c s="4" r="A63" t="s">
        <v>530</v>
      </c>
      <c s="5" r="C63" t="n">
        <v>0</v>
      </c>
    </row>
    <row spans="1:5" r="64">
      <c s="4" r="A64" t="s">
        <v>93</v>
      </c>
      <c s="5" r="C64" t="n">
        <v>-3000</v>
      </c>
      <c s="5" r="E64" t="n">
        <v>21000</v>
      </c>
    </row>
    <row spans="1:5" r="65">
      <c s="4" r="A65" t="s">
        <v>518</v>
      </c>
      <c s="5" r="C65" t="n">
        <v>73000</v>
      </c>
      <c s="5" r="E65" t="n">
        <v>87000</v>
      </c>
    </row>
    <row spans="1:5" r="66">
      <c s="4" r="A66" t="s">
        <v>389</v>
      </c>
    </row>
    <row spans="1:5" r="67">
      <c s="3" r="A67" t="s">
        <v>533</v>
      </c>
    </row>
    <row spans="1:5" r="68">
      <c s="4" r="A68" t="s">
        <v>518</v>
      </c>
      <c s="5" r="C68" t="n">
        <v>21000</v>
      </c>
    </row>
    <row spans="1:5" r="69">
      <c s="4" r="A69" t="s">
        <v>534</v>
      </c>
      <c s="5" r="C69" t="n">
        <v>0</v>
      </c>
    </row>
    <row spans="1:5" r="70">
      <c s="4" r="A70" t="s">
        <v>535</v>
      </c>
      <c s="5" r="C70" t="n">
        <v>578000</v>
      </c>
    </row>
    <row spans="1:5" r="71">
      <c s="3" r="A71" t="s">
        <v>536</v>
      </c>
    </row>
    <row spans="1:5" r="72">
      <c s="4" r="A72" t="s">
        <v>537</v>
      </c>
      <c s="5" r="C72" t="n">
        <v>578000</v>
      </c>
      <c s="5" r="E72" t="n">
        <v>678000</v>
      </c>
    </row>
    <row spans="1:5" r="73">
      <c s="4" r="A73" t="s">
        <v>538</v>
      </c>
      <c s="5" r="C73" t="n">
        <v>0</v>
      </c>
    </row>
    <row spans="1:5" r="74">
      <c s="4" r="A74" t="s">
        <v>539</v>
      </c>
      <c s="5" r="C74" t="n">
        <v>578000</v>
      </c>
    </row>
    <row spans="1:5" r="75">
      <c s="4" r="A75" t="s">
        <v>540</v>
      </c>
      <c s="5" r="C75" t="n">
        <v>-71000</v>
      </c>
      <c s="5" r="E75" t="n">
        <v>-4000</v>
      </c>
    </row>
    <row spans="1:5" r="76">
      <c s="4" r="A76" t="s">
        <v>530</v>
      </c>
      <c s="5" r="C76" t="n">
        <v>11000</v>
      </c>
    </row>
    <row spans="1:5" r="77">
      <c s="4" r="A77" t="s">
        <v>93</v>
      </c>
      <c s="5" r="C77" t="n">
        <v>62000</v>
      </c>
      <c s="5" r="E77" t="n">
        <v>-25000</v>
      </c>
    </row>
    <row spans="1:5" r="78">
      <c s="4" r="A78" t="s">
        <v>518</v>
      </c>
      <c s="5" r="C78" t="n">
        <v>23000</v>
      </c>
      <c s="5" r="E78" t="n">
        <v>21000</v>
      </c>
    </row>
    <row spans="1:5" r="79">
      <c s="4" r="A79" t="s">
        <v>387</v>
      </c>
    </row>
    <row spans="1:5" r="80">
      <c s="3" r="A80" t="s">
        <v>533</v>
      </c>
    </row>
    <row spans="1:5" r="81">
      <c s="4" r="A81" t="s">
        <v>518</v>
      </c>
      <c s="5" r="C81" t="n">
        <v>0</v>
      </c>
    </row>
    <row spans="1:5" r="82">
      <c s="4" r="A82" t="s">
        <v>534</v>
      </c>
      <c s="5" r="C82" t="n">
        <v>55000</v>
      </c>
    </row>
    <row spans="1:5" r="83">
      <c s="4" r="A83" t="s">
        <v>535</v>
      </c>
      <c s="5" r="C83" t="n">
        <v>225000</v>
      </c>
    </row>
    <row spans="1:5" r="84">
      <c s="3" r="A84" t="s">
        <v>536</v>
      </c>
    </row>
    <row spans="1:5" r="85">
      <c s="4" r="A85" t="s">
        <v>537</v>
      </c>
      <c s="5" r="C85" t="n">
        <v>280000</v>
      </c>
      <c s="5" r="E85" t="n">
        <v>56000</v>
      </c>
    </row>
    <row spans="1:5" r="86">
      <c s="4" r="A86" t="s">
        <v>538</v>
      </c>
      <c s="5" r="C86" t="n">
        <v>55000</v>
      </c>
    </row>
    <row spans="1:5" r="87">
      <c s="4" r="A87" t="s">
        <v>539</v>
      </c>
      <c s="5" r="C87" t="n">
        <v>225000</v>
      </c>
    </row>
    <row spans="1:5" r="88">
      <c s="4" r="A88" t="s">
        <v>540</v>
      </c>
      <c s="5" r="C88" t="n">
        <v>0</v>
      </c>
    </row>
    <row spans="1:5" r="89">
      <c s="4" r="A89" t="s">
        <v>530</v>
      </c>
      <c s="5" r="C89" t="n">
        <v>0</v>
      </c>
    </row>
    <row spans="1:5" r="90">
      <c s="4" r="A90" t="s">
        <v>93</v>
      </c>
      <c s="5" r="C90" t="n">
        <v>1000</v>
      </c>
      <c s="5" r="E90" t="n">
        <v>-4000</v>
      </c>
    </row>
    <row spans="1:5" r="91">
      <c s="4" r="A91" t="s">
        <v>518</v>
      </c>
      <c s="7" r="C91" t="n">
        <v>1000</v>
      </c>
      <c s="7" r="E91"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541</v>
      </c>
      <c s="2" r="B1" t="s">
        <v>2</v>
      </c>
    </row>
    <row spans="1:2" r="2">
      <c s="3" r="A2" t="s">
        <v>542</v>
      </c>
    </row>
    <row spans="1:2" r="3">
      <c s="4" r="A3" t="s">
        <v>543</v>
      </c>
      <c s="5" r="B3" t="n">
        <v>29</v>
      </c>
    </row>
    <row spans="1:2" r="4">
      <c s="4" r="A4" t="s">
        <v>544</v>
      </c>
      <c s="4" r="B4" t="s">
        <v>5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30</v>
      </c>
    </row>
    <row spans="1:3" r="2">
      <c s="3" r="A2" t="s">
        <v>547</v>
      </c>
    </row>
    <row spans="1:3" r="3">
      <c s="4" r="A3" t="s">
        <v>548</v>
      </c>
      <c s="7" r="B3" t="n">
        <v>23453911</v>
      </c>
      <c s="7" r="C3" t="n">
        <v>24617338</v>
      </c>
    </row>
    <row spans="1:3" r="4">
      <c s="4" r="A4" t="s">
        <v>549</v>
      </c>
      <c s="5" r="B4" t="n">
        <v>102000</v>
      </c>
      <c s="5" r="C4" t="n">
        <v>133000</v>
      </c>
    </row>
    <row spans="1:3" r="5">
      <c s="4" r="A5" t="s">
        <v>550</v>
      </c>
      <c s="5" r="B5" t="n">
        <v>-162000</v>
      </c>
      <c s="5" r="C5" t="n">
        <v>-183000</v>
      </c>
    </row>
    <row spans="1:3" r="6">
      <c s="4" r="A6" t="s">
        <v>323</v>
      </c>
      <c s="5" r="B6" t="n">
        <v>23394305</v>
      </c>
      <c s="5" r="C6" t="n">
        <v>24566903</v>
      </c>
    </row>
    <row spans="1:3" r="7">
      <c s="4" r="A7" t="s">
        <v>551</v>
      </c>
    </row>
    <row spans="1:3" r="8">
      <c s="3" r="A8" t="s">
        <v>547</v>
      </c>
    </row>
    <row spans="1:3" r="9">
      <c s="4" r="A9" t="s">
        <v>548</v>
      </c>
      <c s="5" r="B9" t="n">
        <v>22496000</v>
      </c>
      <c s="5" r="C9" t="n">
        <v>23472000</v>
      </c>
    </row>
    <row spans="1:3" r="10">
      <c s="4" r="A10" t="s">
        <v>549</v>
      </c>
      <c s="5" r="B10" t="n">
        <v>37000</v>
      </c>
      <c s="5" r="C10" t="n">
        <v>45000</v>
      </c>
    </row>
    <row spans="1:3" r="11">
      <c s="4" r="A11" t="s">
        <v>550</v>
      </c>
      <c s="5" r="B11" t="n">
        <v>-162000</v>
      </c>
      <c s="5" r="C11" t="n">
        <v>-183000</v>
      </c>
    </row>
    <row spans="1:3" r="12">
      <c s="4" r="A12" t="s">
        <v>323</v>
      </c>
      <c s="5" r="B12" t="n">
        <v>22371000</v>
      </c>
      <c s="5" r="C12" t="n">
        <v>23334000</v>
      </c>
    </row>
    <row spans="1:3" r="13">
      <c s="4" r="A13" t="s">
        <v>552</v>
      </c>
    </row>
    <row spans="1:3" r="14">
      <c s="3" r="A14" t="s">
        <v>547</v>
      </c>
    </row>
    <row spans="1:3" r="15">
      <c s="4" r="A15" t="s">
        <v>548</v>
      </c>
      <c s="5" r="B15" t="n">
        <v>7434000</v>
      </c>
      <c s="5" r="C15" t="n">
        <v>6437000</v>
      </c>
    </row>
    <row spans="1:3" r="16">
      <c s="4" r="A16" t="s">
        <v>549</v>
      </c>
      <c s="5" r="B16" t="n">
        <v>9000</v>
      </c>
    </row>
    <row spans="1:3" r="17">
      <c s="4" r="A17" t="s">
        <v>550</v>
      </c>
      <c s="5" r="B17" t="n">
        <v>-55000</v>
      </c>
      <c s="5" r="C17" t="n">
        <v>-55000</v>
      </c>
    </row>
    <row spans="1:3" r="18">
      <c s="4" r="A18" t="s">
        <v>323</v>
      </c>
      <c s="5" r="B18" t="n">
        <v>7388000</v>
      </c>
      <c s="5" r="C18" t="n">
        <v>6382000</v>
      </c>
    </row>
    <row spans="1:3" r="19">
      <c s="4" r="A19" t="s">
        <v>553</v>
      </c>
    </row>
    <row spans="1:3" r="20">
      <c s="3" r="A20" t="s">
        <v>547</v>
      </c>
    </row>
    <row spans="1:3" r="21">
      <c s="4" r="A21" t="s">
        <v>548</v>
      </c>
      <c s="5" r="B21" t="n">
        <v>7065000</v>
      </c>
      <c s="5" r="C21" t="n">
        <v>7569000</v>
      </c>
    </row>
    <row spans="1:3" r="22">
      <c s="4" r="A22" t="s">
        <v>549</v>
      </c>
      <c s="5" r="B22" t="n">
        <v>18000</v>
      </c>
      <c s="5" r="C22" t="n">
        <v>25000</v>
      </c>
    </row>
    <row spans="1:3" r="23">
      <c s="4" r="A23" t="s">
        <v>550</v>
      </c>
      <c s="5" r="B23" t="n">
        <v>-45000</v>
      </c>
      <c s="5" r="C23" t="n">
        <v>-62000</v>
      </c>
    </row>
    <row spans="1:3" r="24">
      <c s="4" r="A24" t="s">
        <v>323</v>
      </c>
      <c s="5" r="B24" t="n">
        <v>7038000</v>
      </c>
      <c s="5" r="C24" t="n">
        <v>7532000</v>
      </c>
    </row>
    <row spans="1:3" r="25">
      <c s="4" r="A25" t="s">
        <v>554</v>
      </c>
    </row>
    <row spans="1:3" r="26">
      <c s="3" r="A26" t="s">
        <v>547</v>
      </c>
    </row>
    <row spans="1:3" r="27">
      <c s="4" r="A27" t="s">
        <v>548</v>
      </c>
      <c s="5" r="B27" t="n">
        <v>1998000</v>
      </c>
    </row>
    <row spans="1:3" r="28">
      <c s="4" r="A28" t="s">
        <v>549</v>
      </c>
      <c s="5" r="B28" t="n">
        <v>3000</v>
      </c>
    </row>
    <row spans="1:3" r="29">
      <c s="4" r="A29" t="s">
        <v>550</v>
      </c>
      <c s="5" r="B29" t="n">
        <v>-22000</v>
      </c>
    </row>
    <row spans="1:3" r="30">
      <c s="4" r="A30" t="s">
        <v>323</v>
      </c>
      <c s="5" r="B30" t="n">
        <v>1979000</v>
      </c>
    </row>
    <row spans="1:3" r="31">
      <c s="4" r="A31" t="s">
        <v>555</v>
      </c>
    </row>
    <row spans="1:3" r="32">
      <c s="3" r="A32" t="s">
        <v>547</v>
      </c>
    </row>
    <row spans="1:3" r="33">
      <c s="4" r="A33" t="s">
        <v>548</v>
      </c>
      <c s="5" r="B33" t="n">
        <v>5999000</v>
      </c>
      <c s="5" r="C33" t="n">
        <v>6999000</v>
      </c>
    </row>
    <row spans="1:3" r="34">
      <c s="4" r="A34" t="s">
        <v>549</v>
      </c>
      <c s="5" r="B34" t="n">
        <v>7000</v>
      </c>
      <c s="5" r="C34" t="n">
        <v>16000</v>
      </c>
    </row>
    <row spans="1:3" r="35">
      <c s="4" r="A35" t="s">
        <v>550</v>
      </c>
      <c s="5" r="B35" t="n">
        <v>-40000</v>
      </c>
      <c s="5" r="C35" t="n">
        <v>-46000</v>
      </c>
    </row>
    <row spans="1:3" r="36">
      <c s="4" r="A36" t="s">
        <v>323</v>
      </c>
      <c s="5" r="B36" t="n">
        <v>5966000</v>
      </c>
      <c s="5" r="C36" t="n">
        <v>6969000</v>
      </c>
    </row>
    <row spans="1:3" r="37">
      <c s="4" r="A37" t="s">
        <v>556</v>
      </c>
    </row>
    <row spans="1:3" r="38">
      <c s="3" r="A38" t="s">
        <v>547</v>
      </c>
    </row>
    <row spans="1:3" r="39">
      <c s="4" r="A39" t="s">
        <v>548</v>
      </c>
      <c s="5" r="C39" t="n">
        <v>470000</v>
      </c>
    </row>
    <row spans="1:3" r="40">
      <c s="4" r="A40" t="s">
        <v>549</v>
      </c>
      <c s="5" r="C40" t="n">
        <v>2000</v>
      </c>
    </row>
    <row spans="1:3" r="41">
      <c s="4" r="A41" t="s">
        <v>550</v>
      </c>
      <c s="5" r="C41" t="n">
        <v>0</v>
      </c>
    </row>
    <row spans="1:3" r="42">
      <c s="4" r="A42" t="s">
        <v>323</v>
      </c>
      <c s="5" r="C42" t="n">
        <v>472000</v>
      </c>
    </row>
    <row spans="1:3" r="43">
      <c s="4" r="A43" t="s">
        <v>557</v>
      </c>
    </row>
    <row spans="1:3" r="44">
      <c s="3" r="A44" t="s">
        <v>547</v>
      </c>
    </row>
    <row spans="1:3" r="45">
      <c s="4" r="A45" t="s">
        <v>548</v>
      </c>
      <c s="5" r="C45" t="n">
        <v>1997000</v>
      </c>
    </row>
    <row spans="1:3" r="46">
      <c s="4" r="A46" t="s">
        <v>549</v>
      </c>
      <c s="5" r="C46" t="n">
        <v>2000</v>
      </c>
    </row>
    <row spans="1:3" r="47">
      <c s="4" r="A47" t="s">
        <v>550</v>
      </c>
      <c s="5" r="C47" t="n">
        <v>-20000</v>
      </c>
    </row>
    <row spans="1:3" r="48">
      <c s="4" r="A48" t="s">
        <v>323</v>
      </c>
      <c s="5" r="C48" t="n">
        <v>1979000</v>
      </c>
    </row>
    <row spans="1:3" r="49">
      <c s="4" r="A49" t="s">
        <v>558</v>
      </c>
    </row>
    <row spans="1:3" r="50">
      <c s="3" r="A50" t="s">
        <v>547</v>
      </c>
    </row>
    <row spans="1:3" r="51">
      <c s="4" r="A51" t="s">
        <v>548</v>
      </c>
      <c s="5" r="B51" t="n">
        <v>958000</v>
      </c>
      <c s="5" r="C51" t="n">
        <v>1145000</v>
      </c>
    </row>
    <row spans="1:3" r="52">
      <c s="4" r="A52" t="s">
        <v>549</v>
      </c>
      <c s="5" r="B52" t="n">
        <v>65000</v>
      </c>
      <c s="5" r="C52" t="n">
        <v>88000</v>
      </c>
    </row>
    <row spans="1:3" r="53">
      <c s="4" r="A53" t="s">
        <v>550</v>
      </c>
      <c s="5" r="B53" t="n">
        <v>0</v>
      </c>
      <c s="5" r="C53" t="n">
        <v>0</v>
      </c>
    </row>
    <row spans="1:3" r="54">
      <c s="4" r="A54" t="s">
        <v>323</v>
      </c>
      <c s="5" r="B54" t="n">
        <v>1023000</v>
      </c>
      <c s="5" r="C54" t="n">
        <v>1233000</v>
      </c>
    </row>
    <row spans="1:3" r="55">
      <c s="4" r="A55" t="s">
        <v>559</v>
      </c>
    </row>
    <row spans="1:3" r="56">
      <c s="3" r="A56" t="s">
        <v>547</v>
      </c>
    </row>
    <row spans="1:3" r="57">
      <c s="4" r="A57" t="s">
        <v>548</v>
      </c>
      <c s="5" r="B57" t="n">
        <v>361000</v>
      </c>
      <c s="5" r="C57" t="n">
        <v>454000</v>
      </c>
    </row>
    <row spans="1:3" r="58">
      <c s="4" r="A58" t="s">
        <v>549</v>
      </c>
      <c s="5" r="B58" t="n">
        <v>21000</v>
      </c>
      <c s="5" r="C58" t="n">
        <v>33000</v>
      </c>
    </row>
    <row spans="1:3" r="59">
      <c s="4" r="A59" t="s">
        <v>550</v>
      </c>
      <c s="5" r="B59" t="n">
        <v>0</v>
      </c>
      <c s="5" r="C59" t="n">
        <v>0</v>
      </c>
    </row>
    <row spans="1:3" r="60">
      <c s="4" r="A60" t="s">
        <v>323</v>
      </c>
      <c s="5" r="B60" t="n">
        <v>382000</v>
      </c>
      <c s="5" r="C60" t="n">
        <v>487000</v>
      </c>
    </row>
    <row spans="1:3" r="61">
      <c s="4" r="A61" t="s">
        <v>560</v>
      </c>
    </row>
    <row spans="1:3" r="62">
      <c s="3" r="A62" t="s">
        <v>547</v>
      </c>
    </row>
    <row spans="1:3" r="63">
      <c s="4" r="A63" t="s">
        <v>548</v>
      </c>
      <c s="5" r="B63" t="n">
        <v>427000</v>
      </c>
      <c s="5" r="C63" t="n">
        <v>495000</v>
      </c>
    </row>
    <row spans="1:3" r="64">
      <c s="4" r="A64" t="s">
        <v>549</v>
      </c>
      <c s="5" r="B64" t="n">
        <v>40000</v>
      </c>
      <c s="5" r="C64" t="n">
        <v>49000</v>
      </c>
    </row>
    <row spans="1:3" r="65">
      <c s="4" r="A65" t="s">
        <v>550</v>
      </c>
      <c s="5" r="B65" t="n">
        <v>0</v>
      </c>
      <c s="5" r="C65" t="n">
        <v>0</v>
      </c>
    </row>
    <row spans="1:3" r="66">
      <c s="4" r="A66" t="s">
        <v>323</v>
      </c>
      <c s="5" r="B66" t="n">
        <v>467000</v>
      </c>
      <c s="5" r="C66" t="n">
        <v>544000</v>
      </c>
    </row>
    <row spans="1:3" r="67">
      <c s="4" r="A67" t="s">
        <v>561</v>
      </c>
    </row>
    <row spans="1:3" r="68">
      <c s="3" r="A68" t="s">
        <v>547</v>
      </c>
    </row>
    <row spans="1:3" r="69">
      <c s="4" r="A69" t="s">
        <v>548</v>
      </c>
      <c s="5" r="B69" t="n">
        <v>170000</v>
      </c>
      <c s="5" r="C69" t="n">
        <v>196000</v>
      </c>
    </row>
    <row spans="1:3" r="70">
      <c s="4" r="A70" t="s">
        <v>549</v>
      </c>
      <c s="5" r="B70" t="n">
        <v>4000</v>
      </c>
      <c s="5" r="C70" t="n">
        <v>6000</v>
      </c>
    </row>
    <row spans="1:3" r="71">
      <c s="4" r="A71" t="s">
        <v>550</v>
      </c>
      <c s="5" r="B71" t="n">
        <v>0</v>
      </c>
      <c s="5" r="C71" t="n">
        <v>0</v>
      </c>
    </row>
    <row spans="1:3" r="72">
      <c s="4" r="A72" t="s">
        <v>323</v>
      </c>
      <c s="7" r="B72" t="n">
        <v>174000</v>
      </c>
      <c s="7" r="C72" t="n">
        <v>20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30</v>
      </c>
    </row>
    <row spans="1:3" r="2">
      <c s="3" r="A2" t="s">
        <v>563</v>
      </c>
    </row>
    <row spans="1:3" r="3">
      <c s="4" r="A3" t="s">
        <v>564</v>
      </c>
      <c s="7" r="B3" t="n">
        <v>1640524</v>
      </c>
      <c s="7" r="C3" t="n">
        <v>1154418</v>
      </c>
    </row>
    <row spans="1:3" r="4">
      <c s="4" r="A4" t="s">
        <v>565</v>
      </c>
      <c s="5" r="C4" t="n">
        <v>1000</v>
      </c>
    </row>
    <row spans="1:3" r="5">
      <c s="4" r="A5" t="s">
        <v>566</v>
      </c>
      <c s="5" r="B5" t="n">
        <v>-34000</v>
      </c>
      <c s="5" r="C5" t="n">
        <v>-27000</v>
      </c>
    </row>
    <row spans="1:3" r="6">
      <c s="4" r="A6" t="s">
        <v>567</v>
      </c>
      <c s="5" r="B6" t="n">
        <v>1607076</v>
      </c>
      <c s="5" r="C6" t="n">
        <v>1127515</v>
      </c>
    </row>
    <row spans="1:3" r="7">
      <c s="4" r="A7" t="s">
        <v>568</v>
      </c>
    </row>
    <row spans="1:3" r="8">
      <c s="3" r="A8" t="s">
        <v>563</v>
      </c>
    </row>
    <row spans="1:3" r="9">
      <c s="4" r="A9" t="s">
        <v>564</v>
      </c>
      <c s="5" r="B9" t="n">
        <v>500000</v>
      </c>
      <c s="5" r="C9" t="n">
        <v>500000</v>
      </c>
    </row>
    <row spans="1:3" r="10">
      <c s="4" r="A10" t="s">
        <v>566</v>
      </c>
      <c s="5" r="B10" t="n">
        <v>-10000</v>
      </c>
      <c s="5" r="C10" t="n">
        <v>-10000</v>
      </c>
    </row>
    <row spans="1:3" r="11">
      <c s="4" r="A11" t="s">
        <v>567</v>
      </c>
      <c s="5" r="B11" t="n">
        <v>490000</v>
      </c>
      <c s="5" r="C11" t="n">
        <v>490000</v>
      </c>
    </row>
    <row spans="1:3" r="12">
      <c s="4" r="A12" t="s">
        <v>569</v>
      </c>
    </row>
    <row spans="1:3" r="13">
      <c s="3" r="A13" t="s">
        <v>563</v>
      </c>
    </row>
    <row spans="1:3" r="14">
      <c s="4" r="A14" t="s">
        <v>564</v>
      </c>
      <c s="5" r="B14" t="n">
        <v>500000</v>
      </c>
      <c s="5" r="C14" t="n">
        <v>500000</v>
      </c>
    </row>
    <row spans="1:3" r="15">
      <c s="4" r="A15" t="s">
        <v>566</v>
      </c>
      <c s="5" r="B15" t="n">
        <v>-21000</v>
      </c>
      <c s="5" r="C15" t="n">
        <v>-17000</v>
      </c>
    </row>
    <row spans="1:3" r="16">
      <c s="4" r="A16" t="s">
        <v>567</v>
      </c>
      <c s="5" r="B16" t="n">
        <v>479000</v>
      </c>
      <c s="5" r="C16" t="n">
        <v>483000</v>
      </c>
    </row>
    <row spans="1:3" r="17">
      <c s="4" r="A17" t="s">
        <v>570</v>
      </c>
    </row>
    <row spans="1:3" r="18">
      <c s="3" r="A18" t="s">
        <v>563</v>
      </c>
    </row>
    <row spans="1:3" r="19">
      <c s="4" r="A19" t="s">
        <v>564</v>
      </c>
      <c s="5" r="B19" t="n">
        <v>141000</v>
      </c>
      <c s="5" r="C19" t="n">
        <v>154000</v>
      </c>
    </row>
    <row spans="1:3" r="20">
      <c s="4" r="A20" t="s">
        <v>565</v>
      </c>
      <c s="5" r="C20" t="n">
        <v>1000</v>
      </c>
    </row>
    <row spans="1:3" r="21">
      <c s="4" r="A21" t="s">
        <v>566</v>
      </c>
      <c s="5" r="B21" t="n">
        <v>-3000</v>
      </c>
    </row>
    <row spans="1:3" r="22">
      <c s="4" r="A22" t="s">
        <v>567</v>
      </c>
      <c s="5" r="B22" t="n">
        <v>138000</v>
      </c>
      <c s="7" r="C22" t="n">
        <v>155000</v>
      </c>
    </row>
    <row spans="1:3" r="23">
      <c s="4" r="A23" t="s">
        <v>571</v>
      </c>
    </row>
    <row spans="1:3" r="24">
      <c s="3" r="A24" t="s">
        <v>563</v>
      </c>
    </row>
    <row spans="1:3" r="25">
      <c s="4" r="A25" t="s">
        <v>564</v>
      </c>
      <c s="5" r="B25" t="n">
        <v>250000</v>
      </c>
    </row>
    <row spans="1:3" r="26">
      <c s="4" r="A26" t="s">
        <v>567</v>
      </c>
      <c s="5" r="B26" t="n">
        <v>250000</v>
      </c>
    </row>
    <row spans="1:3" r="27">
      <c s="4" r="A27" t="s">
        <v>572</v>
      </c>
    </row>
    <row spans="1:3" r="28">
      <c s="3" r="A28" t="s">
        <v>563</v>
      </c>
    </row>
    <row spans="1:3" r="29">
      <c s="4" r="A29" t="s">
        <v>564</v>
      </c>
      <c s="5" r="B29" t="n">
        <v>250000</v>
      </c>
    </row>
    <row spans="1:3" r="30">
      <c s="4" r="A30" t="s">
        <v>567</v>
      </c>
      <c s="7" r="B30" t="n">
        <v>2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3</v>
      </c>
      <c s="2" r="B1" t="s">
        <v>2</v>
      </c>
      <c s="2" r="C1" t="s">
        <v>30</v>
      </c>
    </row>
    <row spans="1:3" r="2">
      <c s="3" r="A2" t="s">
        <v>574</v>
      </c>
    </row>
    <row spans="1:3" r="3">
      <c s="4" r="A3" t="s">
        <v>575</v>
      </c>
      <c s="7" r="B3" t="n">
        <v>501000</v>
      </c>
      <c s="7" r="C3" t="n">
        <v>971000</v>
      </c>
    </row>
    <row spans="1:3" r="4">
      <c s="4" r="A4" t="s">
        <v>576</v>
      </c>
      <c s="5" r="B4" t="n">
        <v>505000</v>
      </c>
      <c s="5" r="C4" t="n">
        <v>980000</v>
      </c>
    </row>
    <row spans="1:3" r="5">
      <c s="4" r="A5" t="s">
        <v>577</v>
      </c>
      <c s="5" r="B5" t="n">
        <v>0</v>
      </c>
      <c s="5" r="C5" t="n">
        <v>0</v>
      </c>
    </row>
    <row spans="1:3" r="6">
      <c s="4" r="A6" t="s">
        <v>578</v>
      </c>
      <c s="5" r="B6" t="n">
        <v>0</v>
      </c>
      <c s="5" r="C6" t="n">
        <v>0</v>
      </c>
    </row>
    <row spans="1:3" r="7">
      <c s="4" r="A7" t="s">
        <v>579</v>
      </c>
      <c s="5" r="B7" t="n">
        <v>250000</v>
      </c>
      <c s="5" r="C7" t="n">
        <v>1000000</v>
      </c>
    </row>
    <row spans="1:3" r="8">
      <c s="4" r="A8" t="s">
        <v>580</v>
      </c>
      <c s="5" r="B8" t="n">
        <v>250000</v>
      </c>
      <c s="5" r="C8" t="n">
        <v>999000</v>
      </c>
    </row>
    <row spans="1:3" r="9">
      <c s="4" r="A9" t="s">
        <v>581</v>
      </c>
      <c s="5" r="B9" t="n">
        <v>500000</v>
      </c>
      <c s="5" r="C9" t="n">
        <v>0</v>
      </c>
    </row>
    <row spans="1:3" r="10">
      <c s="4" r="A10" t="s">
        <v>582</v>
      </c>
      <c s="5" r="B10" t="n">
        <v>500000</v>
      </c>
      <c s="5" r="C10" t="n">
        <v>0</v>
      </c>
    </row>
    <row spans="1:3" r="11">
      <c s="4" r="A11" t="s">
        <v>583</v>
      </c>
      <c s="5" r="B11" t="n">
        <v>9320000</v>
      </c>
      <c s="5" r="C11" t="n">
        <v>8911000</v>
      </c>
    </row>
    <row spans="1:3" r="12">
      <c s="4" r="A12" t="s">
        <v>584</v>
      </c>
      <c s="5" r="B12" t="n">
        <v>9280000</v>
      </c>
      <c s="5" r="C12" t="n">
        <v>8839000</v>
      </c>
    </row>
    <row spans="1:3" r="13">
      <c s="4" r="A13" t="s">
        <v>585</v>
      </c>
      <c s="5" r="B13" t="n">
        <v>0</v>
      </c>
      <c s="5" r="C13" t="n">
        <v>0</v>
      </c>
    </row>
    <row spans="1:3" r="14">
      <c s="4" r="A14" t="s">
        <v>586</v>
      </c>
      <c s="5" r="B14" t="n">
        <v>0</v>
      </c>
      <c s="5" r="C14" t="n">
        <v>0</v>
      </c>
    </row>
    <row spans="1:3" r="15">
      <c s="4" r="A15" t="s">
        <v>587</v>
      </c>
      <c s="5" r="B15" t="n">
        <v>13383000</v>
      </c>
      <c s="5" r="C15" t="n">
        <v>13735000</v>
      </c>
    </row>
    <row spans="1:3" r="16">
      <c s="4" r="A16" t="s">
        <v>588</v>
      </c>
      <c s="5" r="B16" t="n">
        <v>13359000</v>
      </c>
      <c s="5" r="C16" t="n">
        <v>13749000</v>
      </c>
    </row>
    <row spans="1:3" r="17">
      <c s="4" r="A17" t="s">
        <v>589</v>
      </c>
      <c s="5" r="B17" t="n">
        <v>1000000</v>
      </c>
      <c s="5" r="C17" t="n">
        <v>1000000</v>
      </c>
    </row>
    <row spans="1:3" r="18">
      <c s="4" r="A18" t="s">
        <v>590</v>
      </c>
      <c s="5" r="B18" t="n">
        <v>969000</v>
      </c>
      <c s="5" r="C18" t="n">
        <v>973000</v>
      </c>
    </row>
    <row spans="1:3" r="19">
      <c s="4" r="A19" t="s">
        <v>591</v>
      </c>
      <c s="5" r="B19" t="n">
        <v>0</v>
      </c>
      <c s="5" r="C19" t="n">
        <v>0</v>
      </c>
    </row>
    <row spans="1:3" r="20">
      <c s="4" r="A20" t="s">
        <v>592</v>
      </c>
      <c s="5" r="B20" t="n">
        <v>0</v>
      </c>
      <c s="5" r="C20" t="n">
        <v>0</v>
      </c>
    </row>
    <row spans="1:3" r="21">
      <c s="4" r="A21" t="s">
        <v>593</v>
      </c>
      <c s="5" r="B21" t="n">
        <v>141000</v>
      </c>
      <c s="5" r="C21" t="n">
        <v>154000</v>
      </c>
    </row>
    <row spans="1:3" r="22">
      <c s="4" r="A22" t="s">
        <v>594</v>
      </c>
      <c s="5" r="B22" t="n">
        <v>138000</v>
      </c>
      <c s="5" r="C22" t="n">
        <v>155000</v>
      </c>
    </row>
    <row spans="1:3" r="23">
      <c s="4" r="A23" t="s">
        <v>548</v>
      </c>
      <c s="5" r="B23" t="n">
        <v>23453911</v>
      </c>
      <c s="5" r="C23" t="n">
        <v>24617338</v>
      </c>
    </row>
    <row spans="1:3" r="24">
      <c s="4" r="A24" t="s">
        <v>323</v>
      </c>
      <c s="5" r="B24" t="n">
        <v>23394305</v>
      </c>
      <c s="5" r="C24" t="n">
        <v>24566903</v>
      </c>
    </row>
    <row spans="1:3" r="25">
      <c s="4" r="A25" t="s">
        <v>595</v>
      </c>
      <c s="5" r="B25" t="n">
        <v>1641000</v>
      </c>
      <c s="5" r="C25" t="n">
        <v>1154000</v>
      </c>
    </row>
    <row spans="1:3" r="26">
      <c s="4" r="A26" t="s">
        <v>596</v>
      </c>
      <c s="7" r="B26" t="n">
        <v>1607076</v>
      </c>
      <c s="7" r="C26" t="n">
        <v>11275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30</v>
      </c>
    </row>
    <row spans="1:3" r="2">
      <c s="4" r="A2" t="s">
        <v>551</v>
      </c>
    </row>
    <row spans="1:3" r="3">
      <c s="3" r="A3" t="s">
        <v>598</v>
      </c>
    </row>
    <row spans="1:3" r="4">
      <c s="4" r="A4" t="s">
        <v>599</v>
      </c>
      <c s="7" r="B4" t="n">
        <v>7712</v>
      </c>
      <c s="7" r="C4" t="n">
        <v>7416</v>
      </c>
    </row>
    <row spans="1:3" r="5">
      <c s="4" r="A5" t="s">
        <v>600</v>
      </c>
      <c s="5" r="B5" t="n">
        <v>-37</v>
      </c>
      <c s="5" r="C5" t="n">
        <v>-53</v>
      </c>
    </row>
    <row spans="1:3" r="6">
      <c s="4" r="A6" t="s">
        <v>601</v>
      </c>
      <c s="5" r="B6" t="n">
        <v>7286</v>
      </c>
      <c s="5" r="C6" t="n">
        <v>8288</v>
      </c>
    </row>
    <row spans="1:3" r="7">
      <c s="4" r="A7" t="s">
        <v>602</v>
      </c>
      <c s="5" r="B7" t="n">
        <v>-159</v>
      </c>
      <c s="5" r="C7" t="n">
        <v>-159</v>
      </c>
    </row>
    <row spans="1:3" r="8">
      <c s="4" r="A8" t="s">
        <v>603</v>
      </c>
      <c s="5" r="B8" t="n">
        <v>14998</v>
      </c>
      <c s="5" r="C8" t="n">
        <v>15705</v>
      </c>
    </row>
    <row spans="1:3" r="9">
      <c s="4" r="A9" t="s">
        <v>604</v>
      </c>
      <c s="5" r="B9" t="n">
        <v>-196</v>
      </c>
      <c s="5" r="C9" t="n">
        <v>-211</v>
      </c>
    </row>
    <row spans="1:3" r="10">
      <c s="4" r="A10" t="s">
        <v>553</v>
      </c>
    </row>
    <row spans="1:3" r="11">
      <c s="3" r="A11" t="s">
        <v>598</v>
      </c>
    </row>
    <row spans="1:3" r="12">
      <c s="4" r="A12" t="s">
        <v>599</v>
      </c>
      <c s="5" r="B12" t="n">
        <v>3099</v>
      </c>
      <c s="5" r="C12" t="n">
        <v>2457</v>
      </c>
    </row>
    <row spans="1:3" r="13">
      <c s="4" r="A13" t="s">
        <v>600</v>
      </c>
      <c s="5" r="B13" t="n">
        <v>-10</v>
      </c>
      <c s="5" r="C13" t="n">
        <v>-20</v>
      </c>
    </row>
    <row spans="1:3" r="14">
      <c s="4" r="A14" t="s">
        <v>601</v>
      </c>
      <c s="5" r="B14" t="n">
        <v>2455</v>
      </c>
      <c s="5" r="C14" t="n">
        <v>2451</v>
      </c>
    </row>
    <row spans="1:3" r="15">
      <c s="4" r="A15" t="s">
        <v>602</v>
      </c>
      <c s="5" r="B15" t="n">
        <v>-45</v>
      </c>
      <c s="5" r="C15" t="n">
        <v>-52</v>
      </c>
    </row>
    <row spans="1:3" r="16">
      <c s="4" r="A16" t="s">
        <v>603</v>
      </c>
      <c s="5" r="B16" t="n">
        <v>5554</v>
      </c>
      <c s="5" r="C16" t="n">
        <v>4907</v>
      </c>
    </row>
    <row spans="1:3" r="17">
      <c s="4" r="A17" t="s">
        <v>604</v>
      </c>
      <c s="5" r="B17" t="n">
        <v>-55</v>
      </c>
      <c s="5" r="C17" t="n">
        <v>-72</v>
      </c>
    </row>
    <row spans="1:3" r="18">
      <c s="4" r="A18" t="s">
        <v>552</v>
      </c>
    </row>
    <row spans="1:3" r="19">
      <c s="3" r="A19" t="s">
        <v>598</v>
      </c>
    </row>
    <row spans="1:3" r="20">
      <c s="4" r="A20" t="s">
        <v>599</v>
      </c>
      <c s="5" r="B20" t="n">
        <v>991</v>
      </c>
      <c s="5" r="C20" t="n">
        <v>2478</v>
      </c>
    </row>
    <row spans="1:3" r="21">
      <c s="4" r="A21" t="s">
        <v>600</v>
      </c>
      <c s="5" r="B21" t="n">
        <v>-8</v>
      </c>
      <c s="5" r="C21" t="n">
        <v>-14</v>
      </c>
    </row>
    <row spans="1:3" r="22">
      <c s="4" r="A22" t="s">
        <v>601</v>
      </c>
      <c s="5" r="B22" t="n">
        <v>2398</v>
      </c>
      <c s="5" r="C22" t="n">
        <v>2903</v>
      </c>
    </row>
    <row spans="1:3" r="23">
      <c s="4" r="A23" t="s">
        <v>602</v>
      </c>
      <c s="5" r="B23" t="n">
        <v>-47</v>
      </c>
      <c s="5" r="C23" t="n">
        <v>-42</v>
      </c>
    </row>
    <row spans="1:3" r="24">
      <c s="4" r="A24" t="s">
        <v>603</v>
      </c>
      <c s="5" r="B24" t="n">
        <v>3389</v>
      </c>
      <c s="5" r="C24" t="n">
        <v>5382</v>
      </c>
    </row>
    <row spans="1:3" r="25">
      <c s="4" r="A25" t="s">
        <v>604</v>
      </c>
      <c s="5" r="B25" t="n">
        <v>-55</v>
      </c>
      <c s="5" r="C25" t="n">
        <v>-55</v>
      </c>
    </row>
    <row spans="1:3" r="26">
      <c s="4" r="A26" t="s">
        <v>554</v>
      </c>
    </row>
    <row spans="1:3" r="27">
      <c s="3" r="A27" t="s">
        <v>598</v>
      </c>
    </row>
    <row spans="1:3" r="28">
      <c s="4" r="A28" t="s">
        <v>599</v>
      </c>
      <c s="5" r="B28" t="n">
        <v>988</v>
      </c>
      <c s="5" r="C28" t="n">
        <v>988</v>
      </c>
    </row>
    <row spans="1:3" r="29">
      <c s="4" r="A29" t="s">
        <v>600</v>
      </c>
      <c s="5" r="B29" t="n">
        <v>-12</v>
      </c>
      <c s="5" r="C29" t="n">
        <v>-12</v>
      </c>
    </row>
    <row spans="1:3" r="30">
      <c s="4" r="A30" t="s">
        <v>601</v>
      </c>
      <c s="5" r="B30" t="n">
        <v>490</v>
      </c>
      <c s="5" r="C30" t="n">
        <v>492</v>
      </c>
    </row>
    <row spans="1:3" r="31">
      <c s="4" r="A31" t="s">
        <v>602</v>
      </c>
      <c s="5" r="B31" t="n">
        <v>-10</v>
      </c>
      <c s="5" r="C31" t="n">
        <v>-8</v>
      </c>
    </row>
    <row spans="1:3" r="32">
      <c s="4" r="A32" t="s">
        <v>603</v>
      </c>
      <c s="5" r="B32" t="n">
        <v>1478</v>
      </c>
      <c s="5" r="C32" t="n">
        <v>1480</v>
      </c>
    </row>
    <row spans="1:3" r="33">
      <c s="4" r="A33" t="s">
        <v>604</v>
      </c>
      <c s="5" r="B33" t="n">
        <v>-22</v>
      </c>
      <c s="5" r="C33" t="n">
        <v>-20</v>
      </c>
    </row>
    <row spans="1:3" r="34">
      <c s="4" r="A34" t="s">
        <v>555</v>
      </c>
    </row>
    <row spans="1:3" r="35">
      <c s="3" r="A35" t="s">
        <v>598</v>
      </c>
    </row>
    <row spans="1:3" r="36">
      <c s="4" r="A36" t="s">
        <v>599</v>
      </c>
      <c s="5" r="B36" t="n">
        <v>2496</v>
      </c>
      <c s="5" r="C36" t="n">
        <v>1493</v>
      </c>
    </row>
    <row spans="1:3" r="37">
      <c s="4" r="A37" t="s">
        <v>600</v>
      </c>
      <c s="5" r="B37" t="n">
        <v>-4</v>
      </c>
      <c s="5" r="C37" t="n">
        <v>-7</v>
      </c>
    </row>
    <row spans="1:3" r="38">
      <c s="4" r="A38" t="s">
        <v>601</v>
      </c>
      <c s="5" r="B38" t="n">
        <v>1943</v>
      </c>
      <c s="5" r="C38" t="n">
        <v>2442</v>
      </c>
    </row>
    <row spans="1:3" r="39">
      <c s="4" r="A39" t="s">
        <v>602</v>
      </c>
      <c s="5" r="B39" t="n">
        <v>-57</v>
      </c>
      <c s="5" r="C39" t="n">
        <v>-57</v>
      </c>
    </row>
    <row spans="1:3" r="40">
      <c s="4" r="A40" t="s">
        <v>603</v>
      </c>
      <c s="5" r="B40" t="n">
        <v>4439</v>
      </c>
      <c s="5" r="C40" t="n">
        <v>3936</v>
      </c>
    </row>
    <row spans="1:3" r="41">
      <c s="4" r="A41" t="s">
        <v>604</v>
      </c>
      <c s="5" r="B41" t="n">
        <v>-61</v>
      </c>
      <c s="5" r="C41" t="n">
        <v>-64</v>
      </c>
    </row>
    <row spans="1:3" r="42">
      <c s="4" r="A42" t="s">
        <v>605</v>
      </c>
    </row>
    <row spans="1:3" r="43">
      <c s="3" r="A43" t="s">
        <v>598</v>
      </c>
    </row>
    <row spans="1:3" r="44">
      <c s="4" r="A44" t="s">
        <v>599</v>
      </c>
      <c s="5" r="B44" t="n">
        <v>138</v>
      </c>
    </row>
    <row spans="1:3" r="45">
      <c s="4" r="A45" t="s">
        <v>600</v>
      </c>
      <c s="5" r="B45" t="n">
        <v>-3</v>
      </c>
    </row>
    <row spans="1:3" r="46">
      <c s="4" r="A46" t="s">
        <v>603</v>
      </c>
      <c s="5" r="B46" t="n">
        <v>138</v>
      </c>
    </row>
    <row spans="1:3" r="47">
      <c s="4" r="A47" t="s">
        <v>604</v>
      </c>
      <c s="7" r="B47" t="n">
        <v>-3</v>
      </c>
    </row>
    <row spans="1:3" r="48">
      <c s="4" r="A48" t="s">
        <v>558</v>
      </c>
    </row>
    <row spans="1:3" r="49">
      <c s="3" r="A49" t="s">
        <v>598</v>
      </c>
    </row>
    <row spans="1:3" r="50">
      <c s="4" r="A50" t="s">
        <v>599</v>
      </c>
      <c s="5" r="C50" t="n">
        <v>7416</v>
      </c>
    </row>
    <row spans="1:3" r="51">
      <c s="4" r="A51" t="s">
        <v>600</v>
      </c>
      <c s="5" r="C51" t="n">
        <v>-53</v>
      </c>
    </row>
    <row spans="1:3" r="52">
      <c s="4" r="A52" t="s">
        <v>601</v>
      </c>
      <c s="5" r="C52" t="n">
        <v>8288</v>
      </c>
    </row>
    <row spans="1:3" r="53">
      <c s="4" r="A53" t="s">
        <v>602</v>
      </c>
      <c s="5" r="C53" t="n">
        <v>-159</v>
      </c>
    </row>
    <row spans="1:3" r="54">
      <c s="4" r="A54" t="s">
        <v>603</v>
      </c>
      <c s="5" r="C54" t="n">
        <v>15705</v>
      </c>
    </row>
    <row spans="1:3" r="55">
      <c s="4" r="A55" t="s">
        <v>604</v>
      </c>
      <c s="7" r="C55" t="n">
        <v>-2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1</v>
      </c>
      <c s="2" r="B1" t="s">
        <v>1</v>
      </c>
    </row>
    <row spans="1:3" r="2">
      <c s="2" r="B2" t="s">
        <v>2</v>
      </c>
      <c s="2" r="C2" t="s">
        <v>81</v>
      </c>
    </row>
    <row spans="1:3" r="3">
      <c s="4" r="A3" t="s">
        <v>122</v>
      </c>
      <c s="7" r="B3" t="n">
        <v>22203</v>
      </c>
      <c s="7" r="C3" t="n">
        <v>-175288</v>
      </c>
    </row>
    <row spans="1:3" r="4">
      <c s="3" r="A4" t="s">
        <v>123</v>
      </c>
    </row>
    <row spans="1:3" r="5">
      <c s="4" r="A5" t="s">
        <v>124</v>
      </c>
      <c s="5" r="B5" t="n">
        <v>-3926</v>
      </c>
      <c s="5" r="C5" t="n">
        <v>48237</v>
      </c>
    </row>
    <row spans="1:3" r="6">
      <c s="4" r="A6" t="s">
        <v>125</v>
      </c>
      <c s="5" r="B6" t="n">
        <v>-3926</v>
      </c>
      <c s="5" r="C6" t="n">
        <v>48237</v>
      </c>
    </row>
    <row spans="1:3" r="7">
      <c s="4" r="A7" t="s">
        <v>126</v>
      </c>
      <c s="7" r="B7" t="n">
        <v>18277</v>
      </c>
      <c s="7" r="C7" t="n">
        <v>-1270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81</v>
      </c>
    </row>
    <row spans="1:3" r="3">
      <c s="4" r="A3" t="s">
        <v>128</v>
      </c>
      <c s="7" r="B3" t="n">
        <v>-13379</v>
      </c>
      <c s="7" r="C3" t="n">
        <v>32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8"/>
    <col customWidth="1" max="6" min="6" width="37"/>
    <col customWidth="1" max="7" min="7" width="13"/>
  </cols>
  <sheetData>
    <row spans="1:7" r="1">
      <c s="1" r="A1" t="s">
        <v>129</v>
      </c>
      <c s="2" r="B1" t="s">
        <v>130</v>
      </c>
      <c s="2" r="C1" t="s">
        <v>131</v>
      </c>
      <c s="2" r="D1" t="s">
        <v>132</v>
      </c>
      <c s="2" r="E1" t="s">
        <v>133</v>
      </c>
      <c s="2" r="F1" t="s">
        <v>134</v>
      </c>
      <c s="2" r="G1" t="s">
        <v>135</v>
      </c>
    </row>
    <row spans="1:7" r="2">
      <c s="4" r="A2" t="s">
        <v>136</v>
      </c>
      <c s="7" r="B2" t="n">
        <v>9454</v>
      </c>
      <c s="7" r="C2" t="n">
        <v>9965764</v>
      </c>
      <c s="7" r="D2" t="n">
        <v>3936546</v>
      </c>
      <c s="7" r="E2" t="n">
        <v>-546617</v>
      </c>
      <c s="7" r="F2" t="n">
        <v>-192856</v>
      </c>
      <c s="7" r="G2" t="n">
        <v>13172291</v>
      </c>
    </row>
    <row spans="1:7" r="3">
      <c s="4" r="A3" t="s">
        <v>137</v>
      </c>
      <c s="5" r="B3" t="n">
        <v>945425</v>
      </c>
    </row>
    <row spans="1:7" r="4">
      <c s="4" r="A4" t="s">
        <v>138</v>
      </c>
      <c s="5" r="D4" t="n">
        <v>22203</v>
      </c>
      <c s="5" r="G4" t="n">
        <v>22203</v>
      </c>
    </row>
    <row spans="1:7" r="5">
      <c s="3" r="A5" t="s">
        <v>139</v>
      </c>
    </row>
    <row spans="1:7" r="6">
      <c s="4" r="A6" t="s">
        <v>140</v>
      </c>
      <c s="5" r="F6" t="n">
        <v>-3926</v>
      </c>
      <c s="5" r="G6" t="n">
        <v>-3926</v>
      </c>
    </row>
    <row spans="1:7" r="7">
      <c s="4" r="A7" t="s">
        <v>141</v>
      </c>
      <c s="5" r="C7" t="n">
        <v>15754</v>
      </c>
      <c s="5" r="G7" t="n">
        <v>15754</v>
      </c>
    </row>
    <row spans="1:7" r="8">
      <c s="4" r="A8" t="s">
        <v>142</v>
      </c>
      <c s="7" r="B8" t="n">
        <v>9454</v>
      </c>
      <c s="7" r="C8" t="n">
        <v>9981518</v>
      </c>
      <c s="7" r="D8" t="n">
        <v>3958749</v>
      </c>
      <c s="7" r="E8" t="n">
        <v>-546617</v>
      </c>
      <c s="7" r="F8" t="n">
        <v>-196782</v>
      </c>
      <c s="7" r="G8" t="n">
        <v>13206322</v>
      </c>
    </row>
    <row spans="1:7" r="9">
      <c s="4" r="A9" t="s">
        <v>143</v>
      </c>
      <c s="5" r="B9" t="n">
        <v>9454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4</v>
      </c>
      <c s="2" r="B1" t="s">
        <v>1</v>
      </c>
    </row>
    <row spans="1:3" r="2">
      <c s="2" r="B2" t="s">
        <v>2</v>
      </c>
      <c s="2" r="C2" t="s">
        <v>81</v>
      </c>
    </row>
    <row spans="1:3" r="3">
      <c s="3" r="A3" t="s">
        <v>145</v>
      </c>
    </row>
    <row spans="1:3" r="4">
      <c s="4" r="A4" t="s">
        <v>146</v>
      </c>
      <c s="7" r="B4" t="n">
        <v>22203</v>
      </c>
      <c s="7" r="C4" t="n">
        <v>-175288</v>
      </c>
    </row>
    <row spans="1:3" r="5">
      <c s="3" r="A5" t="s">
        <v>147</v>
      </c>
    </row>
    <row spans="1:3" r="6">
      <c s="4" r="A6" t="s">
        <v>148</v>
      </c>
      <c s="5" r="B6" t="n">
        <v>-21850</v>
      </c>
      <c s="5" r="C6" t="n">
        <v>-177257</v>
      </c>
    </row>
    <row spans="1:3" r="7">
      <c s="4" r="A7" t="s">
        <v>149</v>
      </c>
      <c s="5" r="B7" t="n">
        <v>131622</v>
      </c>
      <c s="5" r="C7" t="n">
        <v>129457</v>
      </c>
    </row>
    <row spans="1:3" r="8">
      <c s="4" r="A8" t="s">
        <v>150</v>
      </c>
      <c s="5" r="B8" t="n">
        <v>6686</v>
      </c>
      <c s="5" r="C8" t="n">
        <v>-1459</v>
      </c>
    </row>
    <row spans="1:3" r="9">
      <c s="4" r="A9" t="s">
        <v>93</v>
      </c>
      <c s="5" r="B9" t="n">
        <v>10000</v>
      </c>
      <c s="5" r="C9" t="n">
        <v>375000</v>
      </c>
    </row>
    <row spans="1:3" r="10">
      <c s="4" r="A10" t="s">
        <v>151</v>
      </c>
      <c s="5" r="B10" t="n">
        <v>1981</v>
      </c>
    </row>
    <row spans="1:3" r="11">
      <c s="4" r="A11" t="s">
        <v>152</v>
      </c>
      <c s="5" r="B11" t="n">
        <v>15754</v>
      </c>
      <c s="5" r="C11" t="n">
        <v>15754</v>
      </c>
    </row>
    <row spans="1:3" r="12">
      <c s="3" r="A12" t="s">
        <v>153</v>
      </c>
    </row>
    <row spans="1:3" r="13">
      <c s="4" r="A13" t="s">
        <v>40</v>
      </c>
      <c s="5" r="B13" t="n">
        <v>15796</v>
      </c>
      <c s="5" r="C13" t="n">
        <v>14669</v>
      </c>
    </row>
    <row spans="1:3" r="14">
      <c s="4" r="A14" t="s">
        <v>46</v>
      </c>
      <c s="5" r="B14" t="n">
        <v>18477</v>
      </c>
      <c s="5" r="C14" t="n">
        <v>36474</v>
      </c>
    </row>
    <row spans="1:3" r="15">
      <c s="3" r="A15" t="s">
        <v>154</v>
      </c>
    </row>
    <row spans="1:3" r="16">
      <c s="4" r="A16" t="s">
        <v>53</v>
      </c>
      <c s="5" r="B16" t="n">
        <v>-427</v>
      </c>
      <c s="5" r="C16" t="n">
        <v>-783</v>
      </c>
    </row>
    <row spans="1:3" r="17">
      <c s="4" r="A17" t="s">
        <v>55</v>
      </c>
      <c s="5" r="B17" t="n">
        <v>-44466</v>
      </c>
      <c s="5" r="C17" t="n">
        <v>-8559</v>
      </c>
    </row>
    <row spans="1:3" r="18">
      <c s="4" r="A18" t="s">
        <v>155</v>
      </c>
      <c s="5" r="B18" t="n">
        <v>155776</v>
      </c>
      <c s="5" r="C18" t="n">
        <v>208008</v>
      </c>
    </row>
    <row spans="1:3" r="19">
      <c s="3" r="A19" t="s">
        <v>156</v>
      </c>
    </row>
    <row spans="1:3" r="20">
      <c s="4" r="A20" t="s">
        <v>157</v>
      </c>
      <c s="5" r="B20" t="n">
        <v>13894</v>
      </c>
      <c s="5" r="C20" t="n">
        <v>13559</v>
      </c>
    </row>
    <row spans="1:3" r="21">
      <c s="4" r="A21" t="s">
        <v>158</v>
      </c>
      <c s="5" r="B21" t="n">
        <v>-500000</v>
      </c>
    </row>
    <row spans="1:3" r="22">
      <c s="4" r="A22" t="s">
        <v>159</v>
      </c>
      <c s="5" r="B22" t="n">
        <v>-2500000</v>
      </c>
      <c s="5" r="C22" t="n">
        <v>-500000</v>
      </c>
    </row>
    <row spans="1:3" r="23">
      <c s="4" r="A23" t="s">
        <v>160</v>
      </c>
      <c s="5" r="B23" t="n">
        <v>3656741</v>
      </c>
      <c s="5" r="C23" t="n">
        <v>1757622</v>
      </c>
    </row>
    <row spans="1:3" r="24">
      <c s="4" r="A24" t="s">
        <v>161</v>
      </c>
      <c s="5" r="B24" t="n">
        <v>7500</v>
      </c>
      <c s="5" r="C24" t="n">
        <v>10000</v>
      </c>
    </row>
    <row spans="1:3" r="25">
      <c s="4" r="A25" t="s">
        <v>162</v>
      </c>
      <c s="5" r="B25" t="n">
        <v>471833</v>
      </c>
      <c s="5" r="C25" t="n">
        <v>219020</v>
      </c>
    </row>
    <row spans="1:3" r="26">
      <c s="4" r="A26" t="s">
        <v>163</v>
      </c>
      <c s="5" r="B26" t="n">
        <v>-2075857</v>
      </c>
      <c s="5" r="C26" t="n">
        <v>777815</v>
      </c>
    </row>
    <row spans="1:3" r="27">
      <c s="4" r="A27" t="s">
        <v>164</v>
      </c>
      <c s="5" r="B27" t="n">
        <v>-59493</v>
      </c>
      <c s="5" r="C27" t="n">
        <v>-50691</v>
      </c>
    </row>
    <row spans="1:3" r="28">
      <c s="4" r="A28" t="s">
        <v>165</v>
      </c>
      <c s="5" r="B28" t="n">
        <v>-985382</v>
      </c>
      <c s="5" r="C28" t="n">
        <v>2227325</v>
      </c>
    </row>
    <row spans="1:3" r="29">
      <c s="3" r="A29" t="s">
        <v>166</v>
      </c>
    </row>
    <row spans="1:3" r="30">
      <c s="4" r="A30" t="s">
        <v>167</v>
      </c>
      <c s="5" r="B30" t="n">
        <v>-1048874</v>
      </c>
      <c s="5" r="C30" t="n">
        <v>-1571487</v>
      </c>
    </row>
    <row spans="1:3" r="31">
      <c s="4" r="A31" t="s">
        <v>168</v>
      </c>
      <c s="5" r="B31" t="n">
        <v>102763</v>
      </c>
      <c s="5" r="C31" t="n">
        <v>16015</v>
      </c>
    </row>
    <row spans="1:3" r="32">
      <c s="4" r="A32" t="s">
        <v>169</v>
      </c>
      <c s="5" r="C32" t="n">
        <v>1000000</v>
      </c>
    </row>
    <row spans="1:3" r="33">
      <c s="4" r="A33" t="s">
        <v>170</v>
      </c>
      <c s="5" r="B33" t="n">
        <v>-946111</v>
      </c>
      <c s="5" r="C33" t="n">
        <v>-555472</v>
      </c>
    </row>
    <row spans="1:3" r="34">
      <c s="4" r="A34" t="s">
        <v>171</v>
      </c>
      <c s="5" r="B34" t="n">
        <v>-1775717</v>
      </c>
      <c s="5" r="C34" t="n">
        <v>1879861</v>
      </c>
    </row>
    <row spans="1:3" r="35">
      <c s="4" r="A35" t="s">
        <v>172</v>
      </c>
      <c s="5" r="B35" t="n">
        <v>10450448</v>
      </c>
      <c s="5" r="C35" t="n">
        <v>3332639</v>
      </c>
    </row>
    <row spans="1:3" r="36">
      <c s="4" r="A36" t="s">
        <v>173</v>
      </c>
      <c s="5" r="B36" t="n">
        <v>8674731</v>
      </c>
      <c s="5" r="C36" t="n">
        <v>5212500</v>
      </c>
    </row>
    <row spans="1:3" r="37">
      <c s="3" r="A37" t="s">
        <v>174</v>
      </c>
    </row>
    <row spans="1:3" r="38">
      <c s="4" r="A38" t="s">
        <v>175</v>
      </c>
      <c s="5" r="B38" t="n">
        <v>270578</v>
      </c>
      <c s="5" r="C38" t="n">
        <v>296445</v>
      </c>
    </row>
    <row spans="1:3" r="39">
      <c s="4" r="A39" t="s">
        <v>176</v>
      </c>
      <c s="5" r="B39" t="n">
        <v>2500</v>
      </c>
      <c s="5" r="C39" t="n">
        <v>5500</v>
      </c>
    </row>
    <row spans="1:3" r="40">
      <c s="4" r="A40" t="s">
        <v>177</v>
      </c>
      <c s="5" r="B40" t="n">
        <v>246382</v>
      </c>
      <c s="5" r="C40" t="n">
        <v>1725243</v>
      </c>
    </row>
    <row spans="1:3" r="41">
      <c s="4" r="A41" t="s">
        <v>178</v>
      </c>
      <c s="7" r="B41" t="n">
        <v>-3926</v>
      </c>
      <c s="7" r="C41" t="n">
        <v>482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ash</vt:lpstr>
      <vt:lpstr>Note 1 - Basis of Presentation</vt:lpstr>
      <vt:lpstr>Note 2 - Use of Estimates</vt:lpstr>
      <vt:lpstr>Note 3 - Deferred Income Taxes</vt:lpstr>
      <vt:lpstr>Note 5 - Earnings Per Share</vt:lpstr>
      <vt:lpstr>Note 6 - Regulatory Agreement</vt:lpstr>
      <vt:lpstr>Note 7 - Recent Accounting Pron</vt:lpstr>
      <vt:lpstr>Note 8 - Fair Value of Financia</vt:lpstr>
      <vt:lpstr>Note 9 - Loans</vt:lpstr>
      <vt:lpstr>Note 10 - Investment Securities</vt:lpstr>
      <vt:lpstr>Note 5 - Earnings Per Share (Ta</vt:lpstr>
      <vt:lpstr>Note 8 - Fair Value of Financ19</vt:lpstr>
      <vt:lpstr>Note 9 - Loans (Tables)</vt:lpstr>
      <vt:lpstr>Note 10 - Investment Securiti21</vt:lpstr>
      <vt:lpstr>Note 1 - Basis of Presentation </vt:lpstr>
      <vt:lpstr>Note 3 - Deferred Income Taxes </vt:lpstr>
      <vt:lpstr>Note 5 - Earnings Per Share (De</vt:lpstr>
      <vt:lpstr>Note 6 - Regulatory Agreement (</vt:lpstr>
      <vt:lpstr>Note 8 - Fair Value of Financ26</vt:lpstr>
      <vt:lpstr>Note 8 - Fair Value of Financ27</vt:lpstr>
      <vt:lpstr>Note 8 - Fair Value of Financ28</vt:lpstr>
      <vt:lpstr>Note 8 - Fair Value of Financ29</vt:lpstr>
      <vt:lpstr>Note 9 - Loans (Details)</vt:lpstr>
      <vt:lpstr>Note 9 - Loans (Details) - Loan</vt:lpstr>
      <vt:lpstr>Note 9 - Loans (Details) - Lo32</vt:lpstr>
      <vt:lpstr>Note 9 - Loans (Details) - Past</vt:lpstr>
      <vt:lpstr>Note 9 - Loans (Details) - Impa</vt:lpstr>
      <vt:lpstr>Note 9 - Loans (Details) - Im35</vt:lpstr>
      <vt:lpstr>Note 9 - Loans (Details) - Nona</vt:lpstr>
      <vt:lpstr>Note 9 - Loans (Details) - Trou</vt:lpstr>
      <vt:lpstr>Note 9 - Loans (Details) - Real</vt:lpstr>
      <vt:lpstr>Note 9 - Loans (Details) - Allo</vt:lpstr>
      <vt:lpstr>Note 9 - Loans (Details) - Al40</vt:lpstr>
      <vt:lpstr>Note 10 - Investment Securiti41</vt:lpstr>
      <vt:lpstr>Note 10 - Investment Securiti42</vt:lpstr>
      <vt:lpstr>Note 10 - Investment Securiti43</vt:lpstr>
      <vt:lpstr>Note 10 - Investment Securiti44</vt:lpstr>
      <vt:lpstr>Note 10 - Investment Securit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2:33:06Z</dcterms:created>
  <dcterms:modified xmlns:dcterms="http://purl.org/dc/terms/" xmlns:xsi="http://www.w3.org/2001/XMLSchema-instance" xsi:type="dcterms:W3CDTF">2015-11-16T12:33:06Z</dcterms:modified>
  <dc:title xmlns:dc="http://purl.org/dc/elements/1.1/">Untitled</dc:title>
  <dc:description xmlns:dc="http://purl.org/dc/elements/1.1/"/>
  <dc:subject xmlns:dc="http://purl.org/dc/elements/1.1/"/>
  <cp:keywords/>
  <cp:category/>
</cp:coreProperties>
</file>